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TRADE AND OTHER RECEIVABLES" sheetId="9" state="visible" r:id="rId9"/>
    <sheet xmlns:r="http://schemas.openxmlformats.org/officeDocument/2006/relationships" name="4. PROPERTY AND EQUIPMENT" sheetId="10" state="visible" r:id="rId10"/>
    <sheet xmlns:r="http://schemas.openxmlformats.org/officeDocument/2006/relationships" name="5.  INVENTORIES" sheetId="11" state="visible" r:id="rId11"/>
    <sheet xmlns:r="http://schemas.openxmlformats.org/officeDocument/2006/relationships" name="6. STOCKHOLDERS' EQUITY" sheetId="12" state="visible" r:id="rId12"/>
    <sheet xmlns:r="http://schemas.openxmlformats.org/officeDocument/2006/relationships" name="7. EQUITY COMPENSATION PLANS" sheetId="13" state="visible" r:id="rId13"/>
    <sheet xmlns:r="http://schemas.openxmlformats.org/officeDocument/2006/relationships" name="8. WARRANTS" sheetId="14" state="visible" r:id="rId14"/>
    <sheet xmlns:r="http://schemas.openxmlformats.org/officeDocument/2006/relationships" name="9. SEGMENT REPORTING"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3. TRADE AND OTHER RECEIVABLES " sheetId="20" state="visible" r:id="rId20"/>
    <sheet xmlns:r="http://schemas.openxmlformats.org/officeDocument/2006/relationships" name="4. PROPERTY AND EQUIPMENT (Tabl" sheetId="21" state="visible" r:id="rId21"/>
    <sheet xmlns:r="http://schemas.openxmlformats.org/officeDocument/2006/relationships" name="5. INVENTORIES (Tables)" sheetId="22" state="visible" r:id="rId22"/>
    <sheet xmlns:r="http://schemas.openxmlformats.org/officeDocument/2006/relationships" name="6. STOCKHOLDERS' EQUITY (Tables" sheetId="23" state="visible" r:id="rId23"/>
    <sheet xmlns:r="http://schemas.openxmlformats.org/officeDocument/2006/relationships" name="7. EQUITY COMPENSATION PLANS (T" sheetId="24" state="visible" r:id="rId24"/>
    <sheet xmlns:r="http://schemas.openxmlformats.org/officeDocument/2006/relationships" name="9. SEGMENT REPORTING (Tables)" sheetId="25" state="visible" r:id="rId25"/>
    <sheet xmlns:r="http://schemas.openxmlformats.org/officeDocument/2006/relationships" name="10. COMMITMENTS AND CONTINGEN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3. TRADE AND OTHER RECEIVABLE30" sheetId="30" state="visible" r:id="rId30"/>
    <sheet xmlns:r="http://schemas.openxmlformats.org/officeDocument/2006/relationships" name="3. TRADE AND OTHER RECEIVABLE31" sheetId="31" state="visible" r:id="rId31"/>
    <sheet xmlns:r="http://schemas.openxmlformats.org/officeDocument/2006/relationships" name="4. PROPERTY AND EQUIPMENT (Deta" sheetId="32" state="visible" r:id="rId32"/>
    <sheet xmlns:r="http://schemas.openxmlformats.org/officeDocument/2006/relationships" name="4. PROPERTY AND EQUIPMENT (De33" sheetId="33" state="visible" r:id="rId33"/>
    <sheet xmlns:r="http://schemas.openxmlformats.org/officeDocument/2006/relationships" name="5. INVENTORIES (Details)" sheetId="34" state="visible" r:id="rId34"/>
    <sheet xmlns:r="http://schemas.openxmlformats.org/officeDocument/2006/relationships" name="6. STOCKHOLDERS' EQUITY (Detail" sheetId="35" state="visible" r:id="rId35"/>
    <sheet xmlns:r="http://schemas.openxmlformats.org/officeDocument/2006/relationships" name="6. STOCKHOLDERS' EQUITY (Deta36" sheetId="36" state="visible" r:id="rId36"/>
    <sheet xmlns:r="http://schemas.openxmlformats.org/officeDocument/2006/relationships" name="7. EQUITY COMPENSATION PLANS (D" sheetId="37" state="visible" r:id="rId37"/>
    <sheet xmlns:r="http://schemas.openxmlformats.org/officeDocument/2006/relationships" name="7. EQUITY COMPENSATION PLANS 38" sheetId="38" state="visible" r:id="rId38"/>
    <sheet xmlns:r="http://schemas.openxmlformats.org/officeDocument/2006/relationships" name="7. EQUITY COMPENSATION PLANS 39" sheetId="39" state="visible" r:id="rId39"/>
    <sheet xmlns:r="http://schemas.openxmlformats.org/officeDocument/2006/relationships" name="8. WARRANTS (Details Narrative)" sheetId="40" state="visible" r:id="rId40"/>
    <sheet xmlns:r="http://schemas.openxmlformats.org/officeDocument/2006/relationships" name="9. SEGMENT REPORTING (Details)" sheetId="41" state="visible" r:id="rId41"/>
    <sheet xmlns:r="http://schemas.openxmlformats.org/officeDocument/2006/relationships" name="9. SEGMENT REPORTING (Details -" sheetId="42" state="visible" r:id="rId42"/>
    <sheet xmlns:r="http://schemas.openxmlformats.org/officeDocument/2006/relationships" name="9. SEGMENT REPORTING (Details43" sheetId="43" state="visible" r:id="rId43"/>
    <sheet xmlns:r="http://schemas.openxmlformats.org/officeDocument/2006/relationships" name="10. COMMITMENTS AND CONTINGEN44" sheetId="44" state="visible" r:id="rId44"/>
    <sheet xmlns:r="http://schemas.openxmlformats.org/officeDocument/2006/relationships" name="10. COMMITMENTS AND CONTINGEN45" sheetId="45" state="visible" r:id="rId45"/>
    <sheet xmlns:r="http://schemas.openxmlformats.org/officeDocument/2006/relationships" name="11. SUBSEQUENT EVENTS (Details " sheetId="46" state="visible" r:id="rId46"/>
  </sheets>
  <definedNames/>
  <calcPr calcId="124519" fullCalcOnLoad="1"/>
</workbook>
</file>

<file path=xl/sharedStrings.xml><?xml version="1.0" encoding="utf-8"?>
<sst xmlns="http://schemas.openxmlformats.org/spreadsheetml/2006/main" uniqueCount="446">
  <si>
    <t>Document and Entity Information - shares</t>
  </si>
  <si>
    <t>9 Months Ended</t>
  </si>
  <si>
    <t>Jan. 31, 2017</t>
  </si>
  <si>
    <t>Mar. 10, 2017</t>
  </si>
  <si>
    <t>Document And Entity Information</t>
  </si>
  <si>
    <t>Entity Registrant Name</t>
  </si>
  <si>
    <t>PEREGRINE PHARMACEUTICALS INC</t>
  </si>
  <si>
    <t>Entity Central Index Key</t>
  </si>
  <si>
    <t>Document Type</t>
  </si>
  <si>
    <t>10-Q</t>
  </si>
  <si>
    <t>Document Period End Date</t>
  </si>
  <si>
    <t>Jan.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Apr. 30, 2016</t>
  </si>
  <si>
    <t>CURRENT ASSETS:</t>
  </si>
  <si>
    <t>Cash and cash equivalents</t>
  </si>
  <si>
    <t>Trade and other receivables</t>
  </si>
  <si>
    <t>Inventories</t>
  </si>
  <si>
    <t>Prepaid expenses and other current assets</t>
  </si>
  <si>
    <t>Total current assets</t>
  </si>
  <si>
    <t>Property and equipment, net</t>
  </si>
  <si>
    <t>Restricted cash</t>
  </si>
  <si>
    <t>Other assets</t>
  </si>
  <si>
    <t>TOTAL ASSETS</t>
  </si>
  <si>
    <t>CURRENT LIABILITIES:</t>
  </si>
  <si>
    <t>Accounts payable</t>
  </si>
  <si>
    <t>Accrued clinical trial and related fees</t>
  </si>
  <si>
    <t>Accrued payroll and related costs</t>
  </si>
  <si>
    <t>Deferred revenue</t>
  </si>
  <si>
    <t>Customer deposits</t>
  </si>
  <si>
    <t>Other current liabilities</t>
  </si>
  <si>
    <t>Total current liabilities</t>
  </si>
  <si>
    <t>Deferred rent, less current portion</t>
  </si>
  <si>
    <t>Commitments and contingencies</t>
  </si>
  <si>
    <t xml:space="preserve"> </t>
  </si>
  <si>
    <t>STOCKHOLDERS' EQUITY:</t>
  </si>
  <si>
    <t>Preferred stock - $0.001 par value; authorized 5,000,000 shares; 1,647,760 and 1,577,440 issued and outstanding at January 31, 2017 and April 30, 2016, respectively</t>
  </si>
  <si>
    <t>Common stock - $0.001 par value; authorized 500,000,000 shares; 271,068,464 and 236,930,485 issued and outstanding at January 31, 2017 and April 30, 2016,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Jan. 31, 2016</t>
  </si>
  <si>
    <t>REVENUES:</t>
  </si>
  <si>
    <t>Contract manufacturing revenue</t>
  </si>
  <si>
    <t>License revenue</t>
  </si>
  <si>
    <t>Total revenues</t>
  </si>
  <si>
    <t>COSTS AND EXPENSES:</t>
  </si>
  <si>
    <t>Cost of contract manufacturing</t>
  </si>
  <si>
    <t>Research and development</t>
  </si>
  <si>
    <t>Selling, general and administrative</t>
  </si>
  <si>
    <t>Total costs and expenses</t>
  </si>
  <si>
    <t>LOSS FROM OPERATIONS</t>
  </si>
  <si>
    <t>OTHER INCOME (EXPENSE):</t>
  </si>
  <si>
    <t>Interest and other income</t>
  </si>
  <si>
    <t>Interest and other expense</t>
  </si>
  <si>
    <t>Total other income, net</t>
  </si>
  <si>
    <t>NET LOSS</t>
  </si>
  <si>
    <t>COMPREHENSIVE LOSS</t>
  </si>
  <si>
    <t>Series E preferred stock accumulated dividends</t>
  </si>
  <si>
    <t>NET LOSS ATTRIBUTABLE TO COMMON STOCKHOLDERS</t>
  </si>
  <si>
    <t>WEIGHTED AVERAGE COMMON SHARES OUTSTANDING - Basic and Diluted</t>
  </si>
  <si>
    <t>BASIC AND DILUTED LOSS PER COMMON SHARE</t>
  </si>
  <si>
    <t>$ (.04)</t>
  </si>
  <si>
    <t>$ (.08)</t>
  </si>
  <si>
    <t>$ (.11)</t>
  </si>
  <si>
    <t>$ (.23)</t>
  </si>
  <si>
    <t>CONDENSED CONSOLIDATED STATEMENTS OF CASH FLOWS (Unaudited) - USD ($)</t>
  </si>
  <si>
    <t>CASH FLOWS FROM OPERATING ACTIVITIES:</t>
  </si>
  <si>
    <t>Net loss</t>
  </si>
  <si>
    <t>Adjustments to reconcile net loss to net cash used in operating activities:</t>
  </si>
  <si>
    <t>Share-based compensation</t>
  </si>
  <si>
    <t>Depreciation and amortization</t>
  </si>
  <si>
    <t>Loss on disposal of property and equipment</t>
  </si>
  <si>
    <t>Changes in operating assets and liabilities:</t>
  </si>
  <si>
    <t>Other non-current assets</t>
  </si>
  <si>
    <t>Accrued payroll and related expenses</t>
  </si>
  <si>
    <t>Other accrued expenses and current liabilities</t>
  </si>
  <si>
    <t>Net cash used in operating activities</t>
  </si>
  <si>
    <t>CASH FLOWS FROM INVESTING ACTIVITIES:</t>
  </si>
  <si>
    <t>Property and equipment acquisitions</t>
  </si>
  <si>
    <t>(Increase) decrease in other assets</t>
  </si>
  <si>
    <t>Net cash used in investing activities</t>
  </si>
  <si>
    <t>CASH FLOWS FROM FINANCING ACTIVITIES:</t>
  </si>
  <si>
    <t>Proceeds from issuance of common stock, net of issuance costs of $340,000 and $633,000, respectively</t>
  </si>
  <si>
    <t>Proceeds from issuance of Series E preferred stock, net of issuance costs of $58,000 and $1,000, respectively</t>
  </si>
  <si>
    <t>Proceeds from issuance of common stock under Employee Stock Purchase Plan</t>
  </si>
  <si>
    <t>Proceeds from exercise of stock options</t>
  </si>
  <si>
    <t>Dividends paid on Series E preferred stock</t>
  </si>
  <si>
    <t>Principal payments on capital lease</t>
  </si>
  <si>
    <t>Net cash provided by financing activities</t>
  </si>
  <si>
    <t>NET DECREASE IN CASH AND CASH EQUIVALENTS</t>
  </si>
  <si>
    <t>CASH AND CASH EQUIVALENTS, beginning of period</t>
  </si>
  <si>
    <t>CASH AND CASH EQUIVALENTS, end of period</t>
  </si>
  <si>
    <t>SCHEDULE OF NON-CASH INVESTING AND FINANCING ACTIVITIES:</t>
  </si>
  <si>
    <t>Accounts payable and other liabilities for purchase of property and equipment and other assets</t>
  </si>
  <si>
    <t>Property and equipment acquired under capital lease</t>
  </si>
  <si>
    <t>CONDENSED CONSOLIDATED STATEMENTS OF CASH FLOWS (Parenthetical) - USD ($)</t>
  </si>
  <si>
    <t>Common Stock [Member]</t>
  </si>
  <si>
    <t>Stock Issuance costs</t>
  </si>
  <si>
    <t>Series E Preferred Stock [Member]</t>
  </si>
  <si>
    <t>1. ORGANIZATION AND BUSINESS</t>
  </si>
  <si>
    <t>Organization And Business</t>
  </si>
  <si>
    <t>ORGANIZATION AND BUSINESS</t>
  </si>
  <si>
    <t>We
are a biopharmaceutical company committed to improving the lives of patients by manufacturing pharmaceutical products through
our wholly-owned subsidiary Avid Bioservices, Inc. (“Avid”), a contract development and manufacturing organization
(“CDMO”) and through advancing and licensing our novel, development-stage immunotherapy products.</t>
  </si>
  <si>
    <t>2. SUMMARY OF SIGNIFICANT ACCOUNTING POLICIES</t>
  </si>
  <si>
    <t>Accounting Policies [Abstract]</t>
  </si>
  <si>
    <t>SUMMARY OF SIGNIFICANT ACCOUNTING POLICIES</t>
  </si>
  <si>
    <t>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unaudited condensed consolidated financial
statements and notes thereto should be read in conjunction with the audited consolidated financial statements and notes thereto
included in our Annual Report on Form 10-K for the year ended April 30, 2016. The condensed consolidated balance sheet at April 30,
2016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Peregrine and Avid.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 Liquidity
and Financial Condition At
January 31, 2017, we had $41,528,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until at least the fiscal year
ending April 30, 2018 before we believe we can generate sufficient revenue from Avid’s contract manufacturing services to
achieve profitability. Therefore, unless and until we are able to generate sufficient revenue from Avid’s contract manufacturing
services or from the sale or licensing of our product candidates under development, we expect such losses to continue through
at least the fiscal year ending April 30, 2018. Our
ability to continue to fund our operations is highly dependent on the amount of cash and cash equivalents on hand combined with
our ability to raise additional capital to support our future operations through one or more methods, including but not limited
to, (i) raising additional capital in the equity markets, (ii) generating additional revenue from Avid, or (iii) licensing or
partnering our product candidates in development. Historically,
we have funded a significant portion of our operations through the issuance of equity. During the nine months ended January 31,
2017, we raised $11,944,000 in aggregate gross proceeds from the sale of shares of our common stock and raised an additional $1,634,000
in aggregate gross proceeds from the sale of shares of our 10.5% Series E Convertible Preferred Stock (the “Series E Preferred
Stock”) (Note 6). Subsequent to January 31, 2017 and through March 13, 2017, we raised an additional $13,341,000 in aggregate
gross proceeds from the sale of shares of our common stock (Note 11). As of March 13, 2017, $77,970,000 remained available to
us under our effective shelf registration statement, which allows us from time to time to offer and sell shares of our common
stock, in one or more offerings, either individually or in combination.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dverse financial results, and negative research and development results. Furthermore, our ability to raise additional
capital in the equity markets has been significantly impacted by the decline in the market price of our common stock following
our announcement in February 2016 that we were discontinuing the Phase III SUNRISE trial. As a result, we have experienced a substantial
decline in the amount of additional capital that we have been able to raise from the sale of shares of our common stock as compared
to recent fiscal years. If the market price of our common stock does not improve significantly, we may not be able to rely on
the sale of shares of our common stock to fund our operations to the extent we have in prior years. If we are unable to either
(i) raise sufficient capital in the equity markets, (ii) generate additional revenue from Avid, or (iii) license or partner our
products in development, or any combination thereof, we may need to delay, scale back, or eliminate some or all our research and
development efforts, or restructure our operations, which may include delaying the planned expansion of our contract manufacturing
business. In addition, even if we are able to raise additional capital, it may not be at a price or on terms that are favorable
to us. Cash and
Cash Equivalents We
consider all short-term investments readily convertible to cash with an initial maturity of three months or less to be cash equivalents. Restricted
Cash Under
the terms of two separate operating leases related to our facilities, we are required to maintain, as collateral, letters of credit
during the terms of such leases. At January 31, 2017 and April 30, 2016, we had restricted cash of $600,000, in aggregate, under
these letters of credit. Concentrations
of Credit Risk and Customer Base Financial
instruments that potentially subject us to a significant concentration of credit risk consist of cash and cash equivalents, restricted
cash and trade receivables. We maintain our cash and restricted cash balances primarily with one major commercial bank and our
deposits held with the bank exceed the amount of government insurance limits provided on our deposits. We are exposed to credit
risk in the event of default by the major commercial bank holding our cash and restricted cash balances to the extent of the cash
and restricted cash amounts recorded on the accompanying interim unaudited condensed consolidated balance sheet.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January 31, 2017 and April 30, 2016, approximately 98% of our trade receivables
were due from four customers. In
addition, contract manufacturing revenue generated by Avid has historically been derived from a small customer base (Note 9).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 Revenue
Recognition We
currently derive revenue from our contract manufacturing services provided by Avid. We recognize revenue in accordance with the
authoritative guidance for revenue recognition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elements. Revenue
arrangements with multiple elements are divided into separate units of accounting if certain criteria are met, including whether
the delivered element has stand-alone value to the customer or licensing partn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Contract
Manufacturing Revenue Revenue
associated with contract manufacturing services provided by Avid is recognized when all four of the aforementioned revenue recognition
criteria have been met. For arrangements that include multiple elements, we follow the authoritative guidance for revenue recognition
regarding arrangements with multiple deliverables, as described above. On
occasion, we receive requests from customers to hold product manufactured by Avid on a “bill-and-hold” basis. Revenue
is recognized for such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unaudited condensed consolidated financial statements. We also record a provision for estimated contract losses,
if any, in the period in which they are determined. Impairment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nine months ended January
31, 2017 and 2016, there was no impairment of the value of our long-lived asset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anuary 31, 2017 and April 30, 2016, we do not have any Level 2 or Level 3 financial assets or liabilities and our cash equivalents,
which are primarily invested in money market funds with one major commercial bank, are carried at fair value based on quoted market
prices for identical securities (Level 1 input). Customer
Deposits Customer
deposits primarily represent advance billings and/or payments received from Avid’s third-party customers prior to the initiation
of contract manufacturing services. Research
and Development Expenses Research
and development expenses primarily include (i) payroll and related costs, including share-based compensation associated with research
and development personnel, (ii) costs related to clinical trials and preclinical testing of our technologies under development,
(iii) costs to develop and manufacture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our research and development efforts and have no alternative future uses. 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unaudited condensed consolidated financial statements for the three and nine months ended January
31, 2017 and 2016.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In
addition, under certain in-licensing agreements associated with the research and development of our product candidates, we are
obligated to pay certain milestone payments based on potential clinical development and regulatory milestones.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 Share-based
Compensation 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such as a Black-Scholes option valuation model, and is recognized
as expense on a straight-line basis over the requisite service periods. The fair value of modifications to share-based awards,
if any, is generally estimated using a Black-Scholes option valuation model, unless a lattice model is required. Share-based compensation
expense recognized during the period is based on the value of the portion of the share-based payment that is ultimately expected
to vest during the period. As of January 31, 2017, there were no outstanding share-based awards with market or performance conditions. Periodically,
we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guidance requires share-based compensation related to unvested options and awards issued to
non-employees to be recalculated at the end of each reporting period based upon the fair market value on that date until the share-based
award has vested, and any cumulative catch-up adjustment to share-based compensation resulting from the re-measurement is recognized
in the current period (Note 7). Basic
and Dilutive Net Loss Per Common Share Basic
net loss per common share is computed by dividing our net loss attributable to common stockholders by the weighted average number
of shares of common stock outstanding during the period excluding the dilutive effects of stock options, shares of common stock
expected to be issued under our Employee Stock Purchase Plan (the “ESPP”), warrants, and Series E Preferred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Series E Preferred Stock outstanding during the period was calculated using the if-converted
method assuming the conversion of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and nine months ended January 31, 2017 and 2016. The
calculation of weighted average diluted shares outstanding for the three and nine-month periods ended January 31, 2017 and 2016
excludes the dilutive effect of the following weighted average outstanding stock options and shares of common stock expected to
be issued under our ESPP as their impact are anti-dilutive during periods of net loss:
Three
Months Ended January
31, Nine
Months Ended January
31,
2017 2016 2017 2016
Stock Options – 2,012,239 – 2,189,915
ESPP 36,384 16,932 193,627 61,817
Total 36,384 2,029,171 193,627 2,251,732 The
calculation of weighted average diluted shares outstanding for the three and nine-month periods ended January 31, 2017 and 2016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Three
Months Ended January
31, Nine
Months Ended January
31,
2017 2016 2017 2016
Stock Options 29,617,509 19,129,031 29,095,476 15,800,281
Warrants 273,280 273,280 273,280 273,280
Series E Preferred Stock 13,851,483 13,260,355 13,636,759 13,249,024
Total 43,742,272 32,662,666 43,005,515 29,322,585 Subsequent
to January 31, 2017 and through March 13, 2017, we sold an aggregate of 26,581,596 shares of our common stock (Note 11), which
are not included in the calculation of basic and dilutive net loss per common share for the three and nine months ended January
31, 2017. Pending
Adoption of Recent Accounting Pronouncements In
May 2014, the Financial Accounting Standards Board (“FASB”) issued Accounting Standards Update (“ASU”)
No. 2014-09, Revenue from Contracts with Customers (Topic 606): Revenue from Contracts with Customers Revenue Recognition Revenue from Contracts with Customers
(Topic 606): Deferral of the Effective Date In
March, April, May and December 2016, the FASB issued ASU No. 2016-08, ASU No. 2016-10, ASU No. 2016-12 and ASU No. 2016-20, respectively,
which provide further revenue recognition guidance related to principal versus agent considerations, performance obligations and
licensing, and narrow-scope improvements and practical expedients. ASU No.
2016-10, ASU No. 2016-12 and ASU No. 2016-20 In
August 2014, the FASB issued ASU No. 2014-15, Presentation of Financial Statements – Going Concern (Subtopic 205-40): Disclosure
of Uncertainties about an Entity’s Ability to Continue as a Going Concern In
July 2015, the FASB issued ASU No. 2015-11, Inventory (Topic 330): Simplifying the Measurement of Inventory In
November 2015, the FASB issued ASU No. 2015-17, Income Taxes (Topic 740): Balance Sheet Classification of Deferred Taxes In
February 2016, the FASB issued ASU No. 2016-02, Leases In
March 2016, FASB issued ASU No. 2016-09, Compensation - Stock Compensation (Topic 718). ASU No.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No. 2016-09 requires that all income tax effects of share-based awards be recognized as income
tax expense or benefit in the reporting period in which they occur. Additionally, ASU No. 2016-09 amends existing guidance to
allow forfeitures of share-based awards to be recognized as they occur. Previous guidance required that share-based compensation
expense include an estimate of forfeitures. ASU No. 2016-09 is effective for annual and interim periods beginning after December 15,
2016, which will be our fiscal year 2018 beginning May 1, 2017. Early adoption is permitted. We are currently evaluating
the impact the adoption of ASU No. 2016-09 will have on our consolidated financial statements and related disclosures. In
November 2016, FASB issued ASU No. 2016-18, Statement of Cash Flows (Topic 230): Restricted Cash</t>
  </si>
  <si>
    <t>3. TRADE AND OTHER RECEIVABLES</t>
  </si>
  <si>
    <t>Receivables [Abstract]</t>
  </si>
  <si>
    <t>TRADE AND OTHER RECEIVABLES</t>
  </si>
  <si>
    <t>Trade
receivables are recorded at the invoiced amount net of an allowance for doubtful accounts, if necessary. Other receivables are
reported at amounts expected to be collected net of an allowance for doubtful accounts, if necessary. Trade and other receivables
consist of the following:
January
31, 2017 April
30, 2016
Trade receivables (1) $ 5,645,000 $ 2,494,000
Other receivables 238,000 365,000
Total trade and other
receivables $ 5,883,000 $ 2,859,000 ______________ (1)
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January 31, 2017 and April 30, 2016, we determined that no allowance for doubtful accounts was necessary with respect to
our trade and other receivables.</t>
  </si>
  <si>
    <t>4. PROPERTY AND EQUIPMENT</t>
  </si>
  <si>
    <t>Property, Plant and Equipment [Abstract]</t>
  </si>
  <si>
    <t>PROPERTY AND EQUIPMENT</t>
  </si>
  <si>
    <t>Property
and equipment is recorded at cost, less accumulated depreciation and amortization. Depreciation and amortization are computed
using the straight-line method over the estimated useful lives of the related asset, generally ranging from three to ten years.
Amortization of leasehold improvements is calculated using the straight-line method over the shorter of the estimated useful life
of the asset or the remaining lease term. Property
and equipment, net, consists of the following:
January
31, 2017 April
30, 2016
Leasehold improvements $ 20,048,000 $ 19,610,000
Laboratory equipment 10,740,000 10,257,000
Furniture, fixtures, office equipment and software 4,684,000 4,045,000
Total property and equipment 35,472,000 33,912,000
Less accumulated depreciation
and amortization (11,329,000 ) (9,610,000 )
Total property and equipment,
net $ 24,143,000 $ 24,302,000 Depreciation
and amortization expense for the three and nine months ended January 31, 2017 was $631,000 and $1,850,000, respectively. Depreciation
and amortization expense for the three and nine months ended January 31, 2016 was $464,000 and $921,000, respectively.</t>
  </si>
  <si>
    <t>5.  INVENTORIES</t>
  </si>
  <si>
    <t>Inventory Disclosure [Abstract]</t>
  </si>
  <si>
    <t>INVENTORIES</t>
  </si>
  <si>
    <t xml:space="preserve">Inventories
are recorded at the lower of cost or market (net realizable value) and primarily include raw materials, direct labor and overhead
costs (work-in-process) associated with our wholly-owned subsidiary, Avid. Cost is determined by the first-in, first-out method.
Inventories consist of the following:
January
31, 2017 April
30, 2016
Raw materials $ 13,263,000 $ 10,911,000
Work-in-process 20,566,000 5,275,000
Total inventories $ 33,829,000 $ 16,186,000 </t>
  </si>
  <si>
    <t>6. STOCKHOLDERS' EQUITY</t>
  </si>
  <si>
    <t>Equity [Abstract]</t>
  </si>
  <si>
    <t>STOCKHOLDERS' EQUITY</t>
  </si>
  <si>
    <t xml:space="preserve">Sales of Common Stock and
Preferred Stock Our
ability to continue to fund our operations is highly dependent on the amount of cash and cash equivalents on hand combined with
our ability to raise additional capital to support our future operations through one or more methods, including but not limited
to, issuing additional equity. Sale
of Common Stock During
the nine months ended January 31, 2017, we issued shares of our common stock under the following agreements: AMI
Sales Agreement Equity
Distribution Agreement Sale
of Series E Preferred Stock Series
E AMI Sales Agreement Series
E Preferred Stock Dividends The
following table summarizes the Series E Preferred Stock dividend payments for the nine months ended January 31, 2017:
Declaration Date Dividend Per Share Annualized Percentage Rate Liquidation Preference Total Dividends Paid Accrual Period Record Date Payment Date
6/2/2016 $ 0.65625 10.50% $ 25.00 $ 1,036,000 4/1/2016
– 6/30/2016 6/17/2016 7/1/2016
9/6/2016 $ 0.65625 10.50% $ 25.00 $ 1,081,000 7/1/2016
– 9/30/2016 9/16/2016 10/3/2016
12/6/2016 $ 0.65625 10.50% $ 25.00 $ 1,081,000 10/1/2016
– 12/31/2016 12/16/2016 1/3/2017 Shares
of Common Stock Authorized and Reserved for Future Issuance We
are authorized to issue up to 500,000,000 shares of our common stock. As of January 31, 2017, 271,068,464 shares of our common
stock were issued and outstanding. In addition, our common stock outstanding as of January 31, 2017 excluded the following shares
of our common stock reserved for future issuance:
· 39,500,077
shares of common stock reserved for issuance under outstanding option grants and available
for issuance under our stock incentive plans;
· 10,520,626
shares of common stock reserved for and available for issuance under our Employee Stock
Purchase Plan;
· 273,280
shares of common stock issuable upon exercise of outstanding warrants; and
· 47,785,040
shares of common stock issuable upon conversion of our outstanding Series E Preferred
Stock (1) _____________
(1) The
Series E Preferred Stock is convertible into a number of shares of our common stock determined
by dividing the liquidation preference of $25.00 per share by the conversion price, currently
$3.00 per share. If all outstanding Series E Preferred Stock were converted at the $3.00
per share conversion price, the holders of Series E Preferred Stock would receive an
aggregate of 13,731,333 shares of our common stock. However, we have reserved the maximum
number of shares of our common stock that could be issued upon a change of control event
assuming our shares of common stock are acquired for consideration of $0.855 per share
or less. In this scenario, each outstanding share of Series E Preferred Stock could be
converted into 29 shares of our common stock, representing the Share Cap. </t>
  </si>
  <si>
    <t>7. EQUITY COMPENSATION PLANS</t>
  </si>
  <si>
    <t>Disclosure of Compensation Related Costs, Share-based Payments [Abstract]</t>
  </si>
  <si>
    <t>EQUITY COMPENSATION PLANS</t>
  </si>
  <si>
    <t>Stock
Incentive Plans As
of January 31, 2017, we had an aggregate of 39,500,077 shares of our common stock reserved for issuance under our stock incentive
plans, of which, 29,467,870 shares were subject to outstanding options and 10,032,207 shares were available for future grants
of share-based awards. The
following summarizes our stock option transaction activity for the nine months ended January 31, 2017:
Stock Options Shares Weighted
Average Exercisable
Price
Outstanding, May 1, 2016 23,751,261 $ 1.48
Granted 7,050,631 $ 0.49
Exercised – –
Canceled or expired (1,334,022 ) $ 1.18
Outstanding, January 31, 2017 29,467,870 $ 1.26 Employee
Stock Purchase Plan We
have reserved a total of 15,000,000 shares of our common stock to be purchased under our ESPP, of which 10,520,626 shares remained
available to purchase at January 31, 2017. The ESPP allows eligible employees on a voluntary basis to purchase shares of our common
stock directly from us. Under the ESPP, we sell shares to participants at a price equal to the lesser of 85% of the fair market
value of our common stock at the (i) beginning of a six-month offering period, or (ii) end of the six-month offering period. The
ESPP provides for two six-month offering periods each year; the first offering period begins on the first trading day on or after
each November 1; the second offering period begins on the first trading day on or after each May 1. During the nine months ended
January 31, 2017, 888,033 shares of our common stock were purchased under the ESPP at a purchase price of $0.29 per share. Share-Based
Compensation Total
share-based compensation expense related to share-based awards issued under our equity compensation plans is included in the accompanying
unaudited condensed consolidated statements of operations as follows:
Three
Months Ended January
31, Nine
Months Ended January
31,
2017 2016 2017 2016
Cost of contract manufacturing $ 23,000 $ 20,000 $ 89,000 $ 42,000
Research and development 436,000 580,000 1,252,000 1,620,000
Selling, general and administrative 410,000 683,000 1,250,000 2,078,000
Total $ 869,000 $ 1,283,000 $ 2,591,000 $ 3,740,000
Share-based compensation from:
Stock options $ 815,000 $ 1,208,000 $ 2,369,000 $ 3,555,000
ESPP 54,000 75,000 222,000 185,000
$ 869,000 $ 1,283,000 $ 2,591,000 $ 3,740,000 As
of January 31, 2017, the total estimated unrecognized compensation cost related to non-vested employee stock options was $3,032,000.
This cost is expected to be recognized over a weighted average vesting period of 1.56 years based on current assumptions.</t>
  </si>
  <si>
    <t>8. WARRANTS</t>
  </si>
  <si>
    <t>Warrants and Rights Note Disclosure [Abstract]</t>
  </si>
  <si>
    <t>WARRANTS</t>
  </si>
  <si>
    <t>No
warrants were issued or exercised during the three and nine months ended January 31, 2017. As of January 31, 2017, warrants to
purchase 273,280 shares of our common stock at an exercise price of $2.47 were outstanding and are exercisable through August
30, 2018.</t>
  </si>
  <si>
    <t>9. SEGMENT REPORTING</t>
  </si>
  <si>
    <t>Segment Reporting [Abstract]</t>
  </si>
  <si>
    <t>SEGMENT REPORTING</t>
  </si>
  <si>
    <t xml:space="preserve">Our
business is organized into two reportable operating segments and both operate in the U.S. Peregrine is engaged in the research
and development of monoclonal antibodies for the treatment of cancer. Avid is engaged in providing contract manufacturing services
for third-party customers on a fee-for-service basis while also supporting our internal drug development efforts. The
accounting policies of the operating segments are the same as those described in Note 2. We evaluate the performance of our contract
manufacturing services segment based on gross profit or loss from third-party customers. However, our products in the research
and development segment are not evaluated based on gross profit or loss, but rather based on scientific progress of the technologies.
As such, gross profit or loss is only provided for our contract manufacturing services segment in the below table. All revenues
shown below are derived from transactions with third-party customers. Segment information
is summarized as follows:
Three
Months Ended January
31, Nine
Months Ended January
31,
2017 2016 2017 2016
Contract manufacturing services revenue $ 10,747,000 $ 6,672,000 $ 39,726,000 $ 25,574,000
Cost of contract manufacturing
services 7,974,000 3,896,000 26,477,000 13,245,000
Gross profit 2,773,000 2,776,000 13,249,000 12,329,000
Revenue from products in research and development – 37,000 – 329,000
Research and development expense (5,989,000 ) (15,156,000 ) (21,580,000 ) (43,264,000 )
Selling, general and administrative expense (4,581,000 ) (4,524,000 ) (14,625,000 ) (13,839,000 )
Other income (expense), net 23,000 20,000 69,000 677,000
Net loss $ (7,774,000 ) $ (16,847,000 ) $ (22,887,000 ) $ (43,768,000 ) Revenue
generated from our contract manufacturing services segment was derived from a limited number of customers. The percentages below
represent revenue derived from each customer as a percentage of total contract manufacturing services revenue:
Three
Months Ended January
31, Nine
Months Ended January
31,
Customer 2017 2016 2017 2016
Halozyme Therapeutics, Inc. 29% 64% 62% 68%
Customer A 56 27 25 28
Customer B 12 – 11 –
Other customers 3 9 2 4
Total 100% 100% 100% 100% In
addition, during the three and nine months ended January 31, 2017 and 2016, contract manufacturing services revenue was derived
solely from U.S. based customers. Revenue
generated from our products in our research and development segment during the nine months ended January 31, 2016 was primarily
related to license revenue recognized under certain agreements with an unrelated entity. Our
long-lived assets are located in the U.S. and consist of leasehold improvements, laboratory equipment, furniture and fixtures,
office equipment and software and are net of accumulated depreciation. Long-lived assets by segment consist of the following:
January
31, 2017 April
30, 2016
Long-lived Assets, net:
Contract manufacturing services $ 22,763,000 $ 22,783,000
Products in research and development 1,380,000 1,519,000
Total $ 24,143,000 $ 24,302,000 </t>
  </si>
  <si>
    <t>10. COMMITMENTS AND CONTINGENCIES</t>
  </si>
  <si>
    <t>Commitments and Contingencies Disclosure [Abstract]</t>
  </si>
  <si>
    <t>COMMITMENTS AND CONTINGENCIES</t>
  </si>
  <si>
    <t>Operating
Leases
Lease # Lease Execution
Date Approximate Square
Footage Leased #
of Buildings Occupied Initial
Lease
Term Expiration
Date #
of Options to
Extend Lease Extended
(1)
1 December 1998 48,000 2 12/31/27 2 12/31/37
2 May 2010 13,000 1 12/31/17 1 12/31/22
3 July 2014 42,000 1 7/31/21 2 7/31/31
4 April 2016 26,000 1 8/31/23 2 8/31/35
5 April 2016 25,000 1 8/31/23 2 8/31/35 ______________
(1) Extended
lease term expiration date assumes we execute all available option(s) to extend lease
in accordance with the terms of the lease agreement. During
November 2016, we entered into a lease amendment to Lease #1 (per the above table) that extends the lease term through December
31, 2027 while also maintaining our two 5-year renewal options that could extend the lease term to December 31, 2037. There were
no other changes to the terms of the lease agreements included in the above table as disclosed in Note 3 to the audited consolidated
financial statements included in our Annual Report on Form 10-K for the fiscal year ended April 30, 2016. The
following schedule represents our future minimum lease payments under all non-cancelable operating leases as of January 31, 2017:
Fiscal Year Ending April 30,: Minimum Lease Payments
2017
(remaining three months) $ 575,000
2018 2,243,000
2019 2,086,000
2020 2,083,000
2021 2,138,000
Thereafter 7,936,000
$ 17,061,000 Legal
Proceedings On October 10, 2013,
a derivative and class action complaint, captioned Michaeli v. Steven W. King, et al.</t>
  </si>
  <si>
    <t>11. SUBSEQUENT EVENTS</t>
  </si>
  <si>
    <t>Subsequent Events [Abstract]</t>
  </si>
  <si>
    <t>SUBSEQUENT EVENTS</t>
  </si>
  <si>
    <t>Sale
of Common Stock AMI
Sales Agreement Equity
Distribution Agreement Series
E Preferred Stock Dividend On
March 9, 2017, our Board of Directors declared a quarterly cash dividend of $0.65625 per share on our Series E Preferred Stock.
The dividend payment is equivalent to an annualized 10.50% per share, based on the $25.00 per share stated liquidation preference,
accruing from January 1, 2017 through March 31, 2017. The cash dividend is payable on April 3, 2017 to holders of the Series E
Preferred Stock of record on March 20, 2017. Operating
Lease Amendment In
February 2017, we entered into a lease amendment to our Lease #3 (Note 10) (the “Lease Amendment”), pursuant to which
we secured approximately 42,000 square feet of additional vacant warehouse space (the “Expansion Space”) within the
same building as our existing Myford biomanufacturing facility. The purpose of the Expansion Space is to expand our biomanufacturing
capacity, which we believe will further support the growth of our contract manufacturing business. Under the Lease Amendment,
our Myford biomanufacturing facility now encompasses approximately 84,000 square feet. The Lease Amendment also extends the initial
lease term to January 31, 2027 and maintains our two 5-year renewal options that could extend the lease term to January 31, 2037.
Our monthly base rent for the Expansion Space is approximately $74,000 and increases 3% annually. In addition, with respect to
the Expansion Space, the Lease Amendment provides for eight (8) months of free rent and a tenant improvement allowance of $1,269,000,
as defined in the Lease Amendment.</t>
  </si>
  <si>
    <t>2. SUMMARY OF SIGNIFICANT ACCOUNTING POLICIES (Policies)</t>
  </si>
  <si>
    <t>Basis of Presentation</t>
  </si>
  <si>
    <t>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unaudited condensed consolidated financial
statements and notes thereto should be read in conjunction with the audited consolidated financial statements and notes thereto
included in our Annual Report on Form 10-K for the year ended April 30, 2016. The condensed consolidated balance sheet at April 30,
2016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Peregrine and Avid.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t>
  </si>
  <si>
    <t>Liquidity and Financial Condition</t>
  </si>
  <si>
    <t>Liquidity
and Financial Condition At
January 31, 2017, we had $41,528,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until at least the fiscal year
ending April 30, 2018 before we believe we can generate sufficient revenue from Avid’s contract manufacturing services to
achieve profitability. Therefore, unless and until we are able to generate sufficient revenue from Avid’s contract manufacturing
services or from the sale or licensing of our product candidates under development, we expect such losses to continue through
at least the fiscal year ending April 30, 2018. Our
ability to continue to fund our operations is highly dependent on the amount of cash and cash equivalents on hand combined with
our ability to raise additional capital to support our future operations through one or more methods, including but not limited
to, (i) raising additional capital in the equity markets, (ii) generating additional revenue from Avid, or (iii) licensing or
partnering our product candidates in development. Historically,
we have funded a significant portion of our operations through the issuance of equity. During the nine months ended January 31,
2017, we raised $11,944,000 in aggregate gross proceeds from the sale of shares of our common stock and raised an additional $1,634,000
in aggregate gross proceeds from the sale of shares of our 10.5% Series E Convertible Preferred Stock (the “Series E Preferred
Stock”) (Note 6). Subsequent to January 31, 2017 and through March 13, 2017, we raised an additional $13,341,000 in aggregate
gross proceeds from the sale of shares of our common stock (Note 11). As of March 13, 2017, $77,970,000 remained available to
us under our effective shelf registration statement, which allows us from time to time to offer and sell shares of our common
stock, in one or more offerings, either individually or in combination.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dverse financial results, and negative research and development results. Furthermore, our ability to raise additional
capital in the equity markets has been significantly impacted by the decline in the market price of our common stock following
our announcement in February 2016 that we were discontinuing the Phase III SUNRISE trial. As a result, we have experienced a substantial
decline in the amount of additional capital that we have been able to raise from the sale of shares of our common stock as compared
to recent fiscal years. If the market price of our common stock does not improve significantly, we may not be able to rely on
the sale of shares of our common stock to fund our operations to the extent we have in prior years. If we are unable to either
(i) raise sufficient capital in the equity markets, (ii) generate additional revenue from Avid, or (iii) license or partner our
products in development, or any combination thereof, we may need to delay, scale back, or eliminate some or all our research and
development efforts, or restructure our operations, which may include delaying the planned expansion of our contract manufacturing
business. In addition, even if we are able to raise additional capital, it may not be at a price or on terms that are favorable
to us.</t>
  </si>
  <si>
    <t>Cash and Cash Equivalents</t>
  </si>
  <si>
    <t>Cash and
Cash Equivalents We
consider all short-term investments readily convertible to cash with an initial maturity of three months or less to be cash equivalents.</t>
  </si>
  <si>
    <t>Restricted Cash</t>
  </si>
  <si>
    <t>Restricted
Cash Under
the terms of two separate operating leases related to our facilities, we are required to maintain, as collateral, letters of credit
during the terms of such leases. At January 31, 2017 and April 30, 2016, we had restricted cash of $600,000, in aggregate, under
these letters of credit.</t>
  </si>
  <si>
    <t>Concentrations of Credit Risk and Customer Base</t>
  </si>
  <si>
    <t>Concentrations
of Credit Risk and Customer Base Financial
instruments that potentially subject us to a significant concentration of credit risk consist of cash and cash equivalents, restricted
cash and trade receivables. We maintain our cash and restricted cash balances primarily with one major commercial bank and our
deposits held with the bank exceed the amount of government insurance limits provided on our deposits. We are exposed to credit
risk in the event of default by the major commercial bank holding our cash and restricted cash balances to the extent of the cash
and restricted cash amounts recorded on the accompanying interim unaudited condensed consolidated balance sheet.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January 31, 2017 and April 30, 2016, approximately 98% of our trade receivables
were due from four customers. In
addition, contract manufacturing revenue generated by Avid has historically been derived from a small customer base (Note 9).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t>
  </si>
  <si>
    <t>Revenue Recognition</t>
  </si>
  <si>
    <t>Revenue
Recognition We
currently derive revenue from our contract manufacturing services provided by Avid. We recognize revenue in accordance with the
authoritative guidance for revenue recognition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elements. Revenue
arrangements with multiple elements are divided into separate units of accounting if certain criteria are met, including whether
the delivered element has stand-alone value to the customer or licensing partn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Contract
Manufacturing Revenue Revenue
associated with contract manufacturing services provided by Avid is recognized when all four of the aforementioned revenue recognition
criteria have been met. For arrangements that include multiple elements, we follow the authoritative guidance for revenue recognition
regarding arrangements with multiple deliverables, as described above. On
occasion, we receive requests from customers to hold product manufactured by Avid on a “bill-and-hold” basis. Revenue
is recognized for such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unaudited condensed consolidated financial statements. We also record a provision for estimated contract losses,
if any, in the period in which they are determined.</t>
  </si>
  <si>
    <t>Impairment</t>
  </si>
  <si>
    <t>Impairment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nine months ended January
31, 2017 and 2016, there was no impairment of the value of our long-lived assets.</t>
  </si>
  <si>
    <t>Fair Value Measurements</t>
  </si>
  <si>
    <t>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anuary 31, 2017 and April 30, 2016, we do not have any Level 2 or Level 3 financial assets or liabilities and our cash equivalents,
which are primarily invested in money market funds with one major commercial bank, are carried at fair value based on quoted market
prices for identical securities (Level 1 input).</t>
  </si>
  <si>
    <t>Customer Deposits</t>
  </si>
  <si>
    <t>Customer
Deposits Customer
deposits primarily represent advance billings and/or payments received from Avid’s third-party customers prior to the initiation
of contract manufacturing services.</t>
  </si>
  <si>
    <t>Research and Development Expenses</t>
  </si>
  <si>
    <t>Research
and Development Expenses Research
and development expenses primarily include (i) payroll and related costs, including share-based compensation associated with research
and development personnel, (ii) costs related to clinical trials and preclinical testing of our technologies under development,
(iii) costs to develop and manufacture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our research and development efforts and have no alternative future uses. 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unaudited condensed consolidated financial statements for the three and nine months ended January
31, 2017 and 2016.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In
addition, under certain in-licensing agreements associated with the research and development of our product candidates, we are
obligated to pay certain milestone payments based on potential clinical development and regulatory milestones.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t>
  </si>
  <si>
    <t>Share-based Compensation</t>
  </si>
  <si>
    <t>Share-based
Compensation 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such as a Black-Scholes option valuation model, and is recognized
as expense on a straight-line basis over the requisite service periods. The fair value of modifications to share-based awards,
if any, is generally estimated using a Black-Scholes option valuation model, unless a lattice model is required. Share-based compensation
expense recognized during the period is based on the value of the portion of the share-based payment that is ultimately expected
to vest during the period. As of January 31, 2017, there were no outstanding share-based awards with market or performance conditions. Periodically,
we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guidance requires share-based compensation related to unvested options and awards issued to
non-employees to be recalculated at the end of each reporting period based upon the fair market value on that date until the share-based
award has vested, and any cumulative catch-up adjustment to share-based compensation resulting from the re-measurement is recognized
in the current period (Note 7).</t>
  </si>
  <si>
    <t>Basic and Dilutive Net Loss Per Common Share</t>
  </si>
  <si>
    <t>Basic
and Dilutive Net Loss Per Common Share Basic
net loss per common share is computed by dividing our net loss attributable to common stockholders by the weighted average number
of shares of common stock outstanding during the period excluding the dilutive effects of stock options, shares of common stock
expected to be issued under our Employee Stock Purchase Plan (the “ESPP”), warrants, and Series E Preferred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Series E Preferred Stock outstanding during the period was calculated using the if-converted
method assuming the conversion of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and nine months ended January 31, 2017 and 2016. The
calculation of weighted average diluted shares outstanding for the three and nine-month periods ended January 31, 2017 and 2016
excludes the dilutive effect of the following weighted average outstanding stock options and shares of common stock expected to
be issued under our ESPP as their impact are anti-dilutive during periods of net loss:
Three
Months Ended January
31, Nine
Months Ended January
31,
2017 2016 2017 2016
Stock Options – 2,012,239 – 2,189,915
ESPP 36,384 16,932 193,627 61,817
Total 36,384 2,029,171 193,627 2,251,732 The
calculation of weighted average diluted shares outstanding for the three and nine-month periods ended January 31, 2017 and 2016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Three
Months Ended January
31, Nine
Months Ended January
31,
2017 2016 2017 2016
Stock Options 29,617,509 19,129,031 29,095,476 15,800,281
Warrants 273,280 273,280 273,280 273,280
Series E Preferred Stock 13,851,483 13,260,355 13,636,759 13,249,024
Total 43,742,272 32,662,666 43,005,515 29,322,585 Subsequent
to January 31, 2017 and through March 13, 2017, we sold an aggregate of 26,581,596 shares of our common stock (Note 11), which
are not included in the calculation of basic and dilutive net loss per common share for the three and nine months ended January
31, 2017.</t>
  </si>
  <si>
    <t>Pending Adoption of Recent Accounting Pronouncements</t>
  </si>
  <si>
    <t>Pending
Adoption of Recent Accounting Pronouncements In
May 2014, the Financial Accounting Standards Board (“FASB”) issued Accounting Standards Update (“ASU”)
No. 2014-09, Revenue from Contracts with Customers (Topic 606): Revenue from Contracts with Customers Revenue Recognition Revenue from Contracts with Customers
(Topic 606): Deferral of the Effective Date In
March, April, May and December 2016, the FASB issued ASU No. 2016-08, ASU No. 2016-10, ASU No. 2016-12 and ASU No. 2016-20, respectively,
which provide further revenue recognition guidance related to principal versus agent considerations, performance obligations and
licensing, and narrow-scope improvements and practical expedients. ASU No.
2016-10, ASU No. 2016-12 and ASU No. 2016-20 In
August 2014, the FASB issued ASU No. 2014-15, Presentation of Financial Statements – Going Concern (Subtopic 205-40): Disclosure
of Uncertainties about an Entity’s Ability to Continue as a Going Concern In
July 2015, the FASB issued ASU No. 2015-11, Inventory (Topic 330): Simplifying the Measurement of Inventory In
November 2015, the FASB issued ASU No. 2015-17, Income Taxes (Topic 740): Balance Sheet Classification of Deferred Taxes In
February 2016, the FASB issued ASU No. 2016-02, Leases In
March 2016, FASB issued ASU No. 2016-09, Compensation - Stock Compensation (Topic 718). ASU No.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No. 2016-09 requires that all income tax effects of share-based awards be recognized as income
tax expense or benefit in the reporting period in which they occur. Additionally, ASU No. 2016-09 amends existing guidance to
allow forfeitures of share-based awards to be recognized as they occur. Previous guidance required that share-based compensation
expense include an estimate of forfeitures. ASU No. 2016-09 is effective for annual and interim periods beginning after December 15,
2016, which will be our fiscal year 2018 beginning May 1, 2017. Early adoption is permitted. We are currently evaluating
the impact the adoption of ASU No. 2016-09 will have on our consolidated financial statements and related disclosures. In
November 2016, FASB issued ASU No. 2016-18, Statement of Cash Flows (Topic 230): Restricted Cash</t>
  </si>
  <si>
    <t>2. SUMMARY OF SIGNIFICANT ACCOUNTING POLICY (Tables)</t>
  </si>
  <si>
    <t>ESPP [Member]</t>
  </si>
  <si>
    <t>Schedule of antidilutive shares</t>
  </si>
  <si>
    <t xml:space="preserve">Three
Months Ended January
31, Nine
Months Ended January
31,
2017 2016 2017 2016
Stock Options – 2,012,239 – 2,189,915
ESPP 36,384 16,932 193,627 61,817
Total 36,384 2,029,171 193,627 2,251,732 </t>
  </si>
  <si>
    <t>Stock Options, Warrants, and Series E Preferred Stock (assuming the if-converted method) [Member]</t>
  </si>
  <si>
    <t xml:space="preserve">Three
Months Ended January
31, Nine
Months Ended January
31,
2017 2016 2017 2016
Stock Options 29,617,509 19,129,031 29,095,476 15,800,281
Warrants 273,280 273,280 273,280 273,280
Series E Preferred Stock 13,851,483 13,260,355 13,636,759 13,249,024
Total 43,742,272 32,662,666 43,005,515 29,322,585 </t>
  </si>
  <si>
    <t>3. TRADE AND OTHER RECEIVABLES (Tables)</t>
  </si>
  <si>
    <t>January
31, 2017 April
30, 2016
Trade receivables (1) $ 5,645,000 $ 2,494,000
Other receivables 238,000 365,000
Total trade and other
receivables $ 5,883,000 $ 2,859,000 ______________ (1)</t>
  </si>
  <si>
    <t>4. PROPERTY AND EQUIPMENT (Tables)</t>
  </si>
  <si>
    <t xml:space="preserve">January
31, 2017 April
30, 2016
Leasehold improvements $ 20,048,000 $ 19,610,000
Laboratory equipment 10,740,000 10,257,000
Furniture, fixtures, office equipment and software 4,684,000 4,045,000
Total property and equipment 35,472,000 33,912,000
Less accumulated depreciation
and amortization (11,329,000 ) (9,610,000 )
Total property and equipment,
net $ 24,143,000 $ 24,302,000 </t>
  </si>
  <si>
    <t>5. INVENTORIES (Tables)</t>
  </si>
  <si>
    <t>Schedule of inventories</t>
  </si>
  <si>
    <t xml:space="preserve">January
31, 2017 April
30, 2016
Raw materials $ 13,263,000 $ 10,911,000
Work-in-process 20,566,000 5,275,000
Total inventories $ 33,829,000 $ 16,186,000 </t>
  </si>
  <si>
    <t>6. STOCKHOLDERS' EQUITY (Tables)</t>
  </si>
  <si>
    <t>Schedule of dividends declared and paid</t>
  </si>
  <si>
    <t xml:space="preserve">Declaration Date Dividend Per Share Annualized Percentage Rate Liquidation Preference Total Dividends Paid Accrual Period Record Date Payment Date
6/2/2016 $ 0.65625 10.50% $ 25.00 $ 1,036,000 4/1/2016
– 6/30/2016 6/17/2016 7/1/2016
9/6/2016 $ 0.65625 10.50% $ 25.00 $ 1,081,000 7/1/2016
– 9/30/2016 9/16/2016 10/3/2016
12/6/2016 $ 0.65625 10.50% $ 25.00 $ 1,081,000 10/1/2016
– 12/31/2016 12/16/2016 1/3/2017 </t>
  </si>
  <si>
    <t>7. EQUITY COMPENSATION PLANS (Tables)</t>
  </si>
  <si>
    <t>Schedule of stock option transaction activity</t>
  </si>
  <si>
    <t xml:space="preserve">Stock Options Shares Weighted
Average Exercisable
Price
Outstanding, May 1, 2016 23,751,261 $ 1.48
Granted 7,050,631 $ 0.49
Exercised – –
Canceled or expired (1,334,022 ) $ 1.18
Outstanding, January 31, 2017 29,467,870 $ 1.26 </t>
  </si>
  <si>
    <t>Share-based compensation expense</t>
  </si>
  <si>
    <t xml:space="preserve">Three
Months Ended January
31, Nine
Months Ended January
31,
2017 2016 2017 2016
Cost of contract manufacturing $ 23,000 $ 20,000 $ 89,000 $ 42,000
Research and development 436,000 580,000 1,252,000 1,620,000
Selling, general and administrative 410,000 683,000 1,250,000 2,078,000
Total $ 869,000 $ 1,283,000 $ 2,591,000 $ 3,740,000
Share-based compensation from:
Stock options $ 815,000 $ 1,208,000 $ 2,369,000 $ 3,555,000
ESPP 54,000 75,000 222,000 185,000
$ 869,000 $ 1,283,000 $ 2,591,000 $ 3,740,000 </t>
  </si>
  <si>
    <t>9. SEGMENT REPORTING (Tables)</t>
  </si>
  <si>
    <t>Segment information</t>
  </si>
  <si>
    <t>Three
Months Ended January
31, Nine
Months Ended January
31,
2017 2016 2017 2016
Contract manufacturing services revenue $ 10,747,000 $ 6,672,000 $ 39,726,000 $ 25,574,000
Cost of contract manufacturing
services 7,974,000 3,896,000 26,477,000 13,245,000
Gross profit 2,773,000 2,776,000 13,249,000 12,329,000
Revenue from products in research and development – 37,000 – 329,000
Research and development expense (5,989,000 ) (15,156,000 ) (21,580,000 ) (43,264,000 )
Selling, general and administrative expense (4,581,000 ) (4,524,000 ) (14,625,000 ) (13,839,000 )
Other income (expense), net 23,000 20,000 69,000 677,000
Net loss $ (7,774,000 ) $ (16,847,000 ) $ (22,887,000 ) $ (43,768,000 )</t>
  </si>
  <si>
    <t>Customer Revenue</t>
  </si>
  <si>
    <t xml:space="preserve">Three
Months Ended January
31, Nine
Months Ended January
31,
Customer 2017 2016 2017 2016
Halozyme Therapeutics, Inc. 29% 64% 62% 68%
Customer A 56 27 25 28
Customer B 12 – 11 –
Other customers 3 9 2 4
Total 100% 100% 100% 100% </t>
  </si>
  <si>
    <t>Long-lived assets by segment</t>
  </si>
  <si>
    <t xml:space="preserve">January
31, 2017 April
30, 2016
Long-lived Assets, net:
Contract manufacturing services $ 22,763,000 $ 22,783,000
Products in research and development 1,380,000 1,519,000
Total $ 24,143,000 $ 24,302,000 </t>
  </si>
  <si>
    <t>10. COMMITMENTS AND CONTINGENCIES (Tables)</t>
  </si>
  <si>
    <t>Schedule of operating leases</t>
  </si>
  <si>
    <t xml:space="preserve">Lease # Lease Execution
Date Approximate Square
Footage Leased #
of Buildings Occupied Initial
Lease
Term Expiration
Date #
of Options to
Extend Lease Extended
(1)
1 December 1998 48,000 2 12/31/27 2 12/31/37
2 May 2010 13,000 1 12/31/17 1 12/31/22
3 July 2014 42,000 1 7/31/21 2 7/31/31
4 April 2016 26,000 1 8/31/23 2 8/31/35
5 April 2016 25,000 1 8/31/23 2 8/31/35 ______________
(1) Extended
lease term expiration date assumes we execute all available option(s) to extend lease
in accordance with the terms of the lease agreement. </t>
  </si>
  <si>
    <t>Schedule of future minimum lease payments</t>
  </si>
  <si>
    <t xml:space="preserve">Fiscal Year Ending April 30,: Minimum Lease Payments
2017
(remaining three months) $ 575,000
2018 2,243,000
2019 2,086,000
2020 2,083,000
2021 2,138,000
Thereafter 7,936,000
$ 17,061,000 </t>
  </si>
  <si>
    <t>2. SUMMARY OF SIGNIFICANT ACCOUNTING POLICIES (Details - Antidilutive shares) - shares</t>
  </si>
  <si>
    <t>Antidilutive shares excluded from calculation of weighted average diluted shares outstanding</t>
  </si>
  <si>
    <t>Stock Options [Member]</t>
  </si>
  <si>
    <t>Due to loss position [Member]</t>
  </si>
  <si>
    <t>Due to loss position [Member] | Stock Options [Member]</t>
  </si>
  <si>
    <t>Due to loss position [Member] | ESPP [Member]</t>
  </si>
  <si>
    <t>2. SUMMARY OF SIGNIFICANT ACCOUNTING POLICIES (Details - Antidilutive If-Converted) - shares</t>
  </si>
  <si>
    <t>Warrants [Member]</t>
  </si>
  <si>
    <t>2. SUMMARY OF SIGNIFICANT ACCOUNTING POLICIES (Details Narrative) - USD ($)</t>
  </si>
  <si>
    <t>1 Months Ended</t>
  </si>
  <si>
    <t>12 Months Ended</t>
  </si>
  <si>
    <t>Mar. 13, 2017</t>
  </si>
  <si>
    <t>Sep. 08, 2016</t>
  </si>
  <si>
    <t>Mar. 17, 2017</t>
  </si>
  <si>
    <t>Apr. 30, 2015</t>
  </si>
  <si>
    <t>Restricted cash pledged as collateral for letters of credit</t>
  </si>
  <si>
    <t>Asset impairment charges</t>
  </si>
  <si>
    <t>Subsequent Event [Member]</t>
  </si>
  <si>
    <t>Amount remaining under shelf registration statement</t>
  </si>
  <si>
    <t>Accounts Receivable [Member] | Four Customers [Member]</t>
  </si>
  <si>
    <t>Concentration percentage</t>
  </si>
  <si>
    <t>98.00%</t>
  </si>
  <si>
    <t>Gross proceeds from issuance of equity</t>
  </si>
  <si>
    <t>Common Stock [Member] | Subsequent Event [Member]</t>
  </si>
  <si>
    <t>Stock issued new, shares</t>
  </si>
  <si>
    <t>3. TRADE AND OTHER RECEIVABLES (Details) - USD ($)</t>
  </si>
  <si>
    <t>Trade receivables</t>
  </si>
  <si>
    <t>[1]</t>
  </si>
  <si>
    <t>Other receivables, net</t>
  </si>
  <si>
    <t>Total trade and other receivables, net</t>
  </si>
  <si>
    <t>Represents amounts billed for contract manufacturing services provided by Avid.</t>
  </si>
  <si>
    <t>3. TRADE AND OTHER RECEIVABLES (Details Narrative) - USD ($)</t>
  </si>
  <si>
    <t>Allowance for doubtful accounts</t>
  </si>
  <si>
    <t>4. PROPERTY AND EQUIPMENT (Details) - USD ($)</t>
  </si>
  <si>
    <t>Leasehold improvements</t>
  </si>
  <si>
    <t>Laboratory equipment</t>
  </si>
  <si>
    <t>Furniture, fixtures, office equipment and software</t>
  </si>
  <si>
    <t>Total property and equipment</t>
  </si>
  <si>
    <t>Less accumulated depreciation and amortization</t>
  </si>
  <si>
    <t>Total property and equipment, net</t>
  </si>
  <si>
    <t>4. PROPERTY AND EQUIPMENT (Details Narrative) - USD ($)</t>
  </si>
  <si>
    <t>5. INVENTORIES (Details) - USD ($)</t>
  </si>
  <si>
    <t>Raw materials</t>
  </si>
  <si>
    <t>Work-in-process</t>
  </si>
  <si>
    <t>Total inventories</t>
  </si>
  <si>
    <t>6. STOCKHOLDERS' EQUITY (Details - Dividends) - Series E Preferred Stock [Member]</t>
  </si>
  <si>
    <t>Jan. 31, 2017USD ($)$ / shares</t>
  </si>
  <si>
    <t>June 2, 2016 [Member]</t>
  </si>
  <si>
    <t>Declaration date</t>
  </si>
  <si>
    <t>Jun. 2,
		2016</t>
  </si>
  <si>
    <t>Dividend per share | $ / shares</t>
  </si>
  <si>
    <t>Annualized percentage rate</t>
  </si>
  <si>
    <t>10.50%</t>
  </si>
  <si>
    <t>Liquidation preference</t>
  </si>
  <si>
    <t>Total dividends paid</t>
  </si>
  <si>
    <t>Accrual period</t>
  </si>
  <si>
    <t>4/1/2016-6/30/2016</t>
  </si>
  <si>
    <t>Record date</t>
  </si>
  <si>
    <t>Jun. 17,
		2016</t>
  </si>
  <si>
    <t>Payment date</t>
  </si>
  <si>
    <t>Jul. 1,
		2016</t>
  </si>
  <si>
    <t>September 6, 2016 [Member]</t>
  </si>
  <si>
    <t>Sep. 6,
		2016</t>
  </si>
  <si>
    <t>7/1/2016-9/30/2016</t>
  </si>
  <si>
    <t>Sep. 16,
		2016</t>
  </si>
  <si>
    <t>Oct. 3,
		2016</t>
  </si>
  <si>
    <t>December 6, 2016 [Member]</t>
  </si>
  <si>
    <t>Dec. 6,
		2016</t>
  </si>
  <si>
    <t>10/1/2016-12/31/2016</t>
  </si>
  <si>
    <t>Dec. 16,
		2016</t>
  </si>
  <si>
    <t>Jan. 3,
		2017</t>
  </si>
  <si>
    <t>6. STOCKHOLDERS' EQUITY (Details Narrative) - USD ($)</t>
  </si>
  <si>
    <t>Stock Incentive Plans [Member]</t>
  </si>
  <si>
    <t>Shares reserved for future issuance</t>
  </si>
  <si>
    <t>Proceeds from issuance of stock</t>
  </si>
  <si>
    <t>Commissions and other issuance costs</t>
  </si>
  <si>
    <t>Common Stock [Member] | August 2015 AMI Sales Agreement [Member]</t>
  </si>
  <si>
    <t>Shares issued, new</t>
  </si>
  <si>
    <t>Remaining Aggregate Gross Proceeds Available Under Agreement</t>
  </si>
  <si>
    <t>Common Stock [Member] | Equity Distribution Agreement [Member]</t>
  </si>
  <si>
    <t>If converted, Series E Preferred stock holders would receive shares of common stock. Common shares to be issued</t>
  </si>
  <si>
    <t>Each outstanding share that could be converted into common shares</t>
  </si>
  <si>
    <t>Series E Preferred Stock [Member] | June 2014 Series E AMI Sales Agreement [Member]</t>
  </si>
  <si>
    <t>Gross proceeds from issuance of preferred stock</t>
  </si>
  <si>
    <t>7. EQUITY COMPENSATION PLANS (Details - Option activity)</t>
  </si>
  <si>
    <t>Jan. 31, 2017$ / sharesshares</t>
  </si>
  <si>
    <t>Number of Options</t>
  </si>
  <si>
    <t>Number of Options Outstanding, Beginning | shares</t>
  </si>
  <si>
    <t>Number of Options Granted | shares</t>
  </si>
  <si>
    <t>Number of Options Exercised | shares</t>
  </si>
  <si>
    <t>Number of Options Cancelled or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 $ / shares</t>
  </si>
  <si>
    <t>Weighted Average Exercise Price Outstanding, Ending | $ / shares</t>
  </si>
  <si>
    <t>7. EQUITY COMPENSATION PLANS (Details - Share based compensation) - USD ($)</t>
  </si>
  <si>
    <t>Share based compensation</t>
  </si>
  <si>
    <t>Cost of contract manufacturing [Member]</t>
  </si>
  <si>
    <t>Research and development [Member]</t>
  </si>
  <si>
    <t>Selling, general and administrative [Member]</t>
  </si>
  <si>
    <t>7. EQUITY COMPENSATION PLANS (Details Narrative)</t>
  </si>
  <si>
    <t>Jan. 31, 2017USD ($)$ / sharesshares</t>
  </si>
  <si>
    <t>Employees [Member]</t>
  </si>
  <si>
    <t>Unrecognized compensation cost | $</t>
  </si>
  <si>
    <t>Unrecognized cost amortization period</t>
  </si>
  <si>
    <t>1 year 6 months 22 days</t>
  </si>
  <si>
    <t>Shares authorized under plan</t>
  </si>
  <si>
    <t>Shares available to purchase</t>
  </si>
  <si>
    <t>Shares purchased during period</t>
  </si>
  <si>
    <t>Shares purchased during period, purchase price per share | $ / shares</t>
  </si>
  <si>
    <t>Share-based awards [Member]</t>
  </si>
  <si>
    <t>8. WARRANTS (Details Narrative)</t>
  </si>
  <si>
    <t>Warrants issued</t>
  </si>
  <si>
    <t>Warrants exercised</t>
  </si>
  <si>
    <t>Warrants outstanding</t>
  </si>
  <si>
    <t>Warrant exercise price | $ / shares</t>
  </si>
  <si>
    <t>Warrants exercisable expiration date</t>
  </si>
  <si>
    <t>Aug. 30,
		2018</t>
  </si>
  <si>
    <t>9. SEGMENT REPORTING (Details) - USD ($)</t>
  </si>
  <si>
    <t>Contract manufacturing services revenue</t>
  </si>
  <si>
    <t>Cost of contract manufacturing services</t>
  </si>
  <si>
    <t>Gross profit</t>
  </si>
  <si>
    <t>Revenue from products in research and development</t>
  </si>
  <si>
    <t>Research and development expense</t>
  </si>
  <si>
    <t>Selling, general and administrative expense</t>
  </si>
  <si>
    <t>Other income (expense), net</t>
  </si>
  <si>
    <t>9. SEGMENT REPORTING (Details - Percentage breakdown) - Sales Revenue, Net [Member]</t>
  </si>
  <si>
    <t>Customer revenue as a percentage of revenue</t>
  </si>
  <si>
    <t>100.00%</t>
  </si>
  <si>
    <t>Halozyme Therapeutics [Member]</t>
  </si>
  <si>
    <t>29.00%</t>
  </si>
  <si>
    <t>64.00%</t>
  </si>
  <si>
    <t>62.00%</t>
  </si>
  <si>
    <t>68.00%</t>
  </si>
  <si>
    <t>Customer A [Member]</t>
  </si>
  <si>
    <t>56.00%</t>
  </si>
  <si>
    <t>27.00%</t>
  </si>
  <si>
    <t>25.00%</t>
  </si>
  <si>
    <t>28.00%</t>
  </si>
  <si>
    <t>Customer B [Member]</t>
  </si>
  <si>
    <t>12.00%</t>
  </si>
  <si>
    <t>11.00%</t>
  </si>
  <si>
    <t>Other Customers [Member]</t>
  </si>
  <si>
    <t>3.00%</t>
  </si>
  <si>
    <t>9.00%</t>
  </si>
  <si>
    <t>2.00%</t>
  </si>
  <si>
    <t>4.00%</t>
  </si>
  <si>
    <t>9. SEGMENT REPORTING (Details - Long lived assets) - USD ($)</t>
  </si>
  <si>
    <t>Long-lived assets</t>
  </si>
  <si>
    <t>Contract Manufacturing Services [Member]</t>
  </si>
  <si>
    <t>Products in research and development [Member]</t>
  </si>
  <si>
    <t>10. COMMITMENTS AND CONTINGENCIES (Details - Operating leases)</t>
  </si>
  <si>
    <t>Jan. 31, 2017ft²Integer</t>
  </si>
  <si>
    <t>Lease #1 [Member]</t>
  </si>
  <si>
    <t>Lease execution date</t>
  </si>
  <si>
    <t>Dec. 1,
		1998</t>
  </si>
  <si>
    <t>Approximate square footage leased | ft²</t>
  </si>
  <si>
    <t>Number of buildings occupied</t>
  </si>
  <si>
    <t>Initial lease term expiration date</t>
  </si>
  <si>
    <t>Dec. 31,
		2027</t>
  </si>
  <si>
    <t>Number of options to extend lease</t>
  </si>
  <si>
    <t>Extended lease term expiration date</t>
  </si>
  <si>
    <t>Dec. 31,
		2037</t>
  </si>
  <si>
    <t>Lease #2 [Member]</t>
  </si>
  <si>
    <t>May 1,
		2010</t>
  </si>
  <si>
    <t>Dec. 31,
		2017</t>
  </si>
  <si>
    <t>Dec. 31,
		2022</t>
  </si>
  <si>
    <t>Lease #3 [Member]</t>
  </si>
  <si>
    <t>Jul. 1,
		2014</t>
  </si>
  <si>
    <t>Jul. 31,
		2021</t>
  </si>
  <si>
    <t>Jul. 31,
		2031</t>
  </si>
  <si>
    <t>Lease #4 [Member]</t>
  </si>
  <si>
    <t>Apr. 1,
		2016</t>
  </si>
  <si>
    <t>Aug. 31,
		2023</t>
  </si>
  <si>
    <t>Aug. 31,
		2035</t>
  </si>
  <si>
    <t>Lease #5 [Member]</t>
  </si>
  <si>
    <t>10. COMMITMENTS AND CONTINGENCIES (Details - Minimum lease payments)</t>
  </si>
  <si>
    <t>Jan. 31, 2017USD ($)</t>
  </si>
  <si>
    <t>Future minimum lease payments, remainder of fiscal year</t>
  </si>
  <si>
    <t>Future minimum lease payments, 2018</t>
  </si>
  <si>
    <t>Future minimum lease payments, 2019</t>
  </si>
  <si>
    <t>Future minimum lease payments, 2020</t>
  </si>
  <si>
    <t>Future minimum lease payments, 2021</t>
  </si>
  <si>
    <t>Future minimum lease payments, thereafter</t>
  </si>
  <si>
    <t>Future minimum lease payments</t>
  </si>
  <si>
    <t>11. SUBSEQUENT EVENTS (Details Narrative)</t>
  </si>
  <si>
    <t>2 Months Ended</t>
  </si>
  <si>
    <t>Mar. 13, 2017USD ($)shares</t>
  </si>
  <si>
    <t>Mar. 09, 2017$ / shares</t>
  </si>
  <si>
    <t>Feb. 28, 2017USD ($)ft²</t>
  </si>
  <si>
    <t>Sep. 08, 2016USD ($)</t>
  </si>
  <si>
    <t>Mar. 31, 2017USD ($)shares</t>
  </si>
  <si>
    <t>Jan. 31, 2017USD ($)ft²</t>
  </si>
  <si>
    <t>Jan. 31, 2016USD ($)</t>
  </si>
  <si>
    <t>Equity Distribution Agreement [Member] | Common Stock [Member]</t>
  </si>
  <si>
    <t>Subsequent Event [Member] | Lease #3 [Member]</t>
  </si>
  <si>
    <t>Jan. 31,
		2027</t>
  </si>
  <si>
    <t>Jan. 31,
		2037</t>
  </si>
  <si>
    <t>Tenant improvement allowance</t>
  </si>
  <si>
    <t>Subsequent Event [Member] | Common Stock [Member]</t>
  </si>
  <si>
    <t>Stock issued new, shares | shares</t>
  </si>
  <si>
    <t>Subsequent Event [Member] | AMI Sales Agreement [Member] | Common Stock [Member]</t>
  </si>
  <si>
    <t>Subsequent Event [Member] | Equity Distribution Agreement [Member] | Common Stock [Member]</t>
  </si>
  <si>
    <t>Subsequent Event [Member] | Dividends Declared [Member] | Series E Preferred Stock [Member]</t>
  </si>
  <si>
    <t>Declaration Date</t>
  </si>
  <si>
    <t>Mar. 9,
		2017</t>
  </si>
  <si>
    <t>Liquidation preference | $ / shares</t>
  </si>
  <si>
    <t>Dividends payable accrual period</t>
  </si>
  <si>
    <t>1/1/2017 - 3/31/2017</t>
  </si>
  <si>
    <t>Mar. 20,
		2017</t>
  </si>
  <si>
    <t>Apr. 3,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5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770947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4" t="s">
        <v>200</v>
      </c>
    </row>
    <row r="4" spans="1:2">
      <c r="A4" s="4" t="s">
        <v>201</v>
      </c>
      <c r="B4" s="4" t="s">
        <v>202</v>
      </c>
    </row>
    <row r="5" spans="1:2">
      <c r="A5" s="4" t="s">
        <v>203</v>
      </c>
    </row>
    <row r="6" spans="1:2">
      <c r="A6" s="4" t="s">
        <v>201</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528000</v>
      </c>
      <c r="C3" s="7" t="n">
        <v>61412000</v>
      </c>
    </row>
    <row r="4" spans="1:3">
      <c r="A4" s="4" t="s">
        <v>31</v>
      </c>
      <c r="B4" s="5" t="n">
        <v>5883000</v>
      </c>
      <c r="C4" s="5" t="n">
        <v>2859000</v>
      </c>
    </row>
    <row r="5" spans="1:3">
      <c r="A5" s="4" t="s">
        <v>32</v>
      </c>
      <c r="B5" s="5" t="n">
        <v>33829000</v>
      </c>
      <c r="C5" s="5" t="n">
        <v>16186000</v>
      </c>
    </row>
    <row r="6" spans="1:3">
      <c r="A6" s="4" t="s">
        <v>33</v>
      </c>
      <c r="B6" s="5" t="n">
        <v>1747000</v>
      </c>
      <c r="C6" s="5" t="n">
        <v>1351000</v>
      </c>
    </row>
    <row r="7" spans="1:3">
      <c r="A7" s="4" t="s">
        <v>34</v>
      </c>
      <c r="B7" s="5" t="n">
        <v>82987000</v>
      </c>
      <c r="C7" s="5" t="n">
        <v>81808000</v>
      </c>
    </row>
    <row r="8" spans="1:3">
      <c r="A8" s="4" t="s">
        <v>35</v>
      </c>
      <c r="B8" s="5" t="n">
        <v>24143000</v>
      </c>
      <c r="C8" s="5" t="n">
        <v>24302000</v>
      </c>
    </row>
    <row r="9" spans="1:3">
      <c r="A9" s="4" t="s">
        <v>36</v>
      </c>
      <c r="B9" s="5" t="n">
        <v>600000</v>
      </c>
      <c r="C9" s="5" t="n">
        <v>600000</v>
      </c>
    </row>
    <row r="10" spans="1:3">
      <c r="A10" s="4" t="s">
        <v>37</v>
      </c>
      <c r="B10" s="5" t="n">
        <v>3587000</v>
      </c>
      <c r="C10" s="5" t="n">
        <v>2333000</v>
      </c>
    </row>
    <row r="11" spans="1:3">
      <c r="A11" s="4" t="s">
        <v>38</v>
      </c>
      <c r="B11" s="5" t="n">
        <v>111317000</v>
      </c>
      <c r="C11" s="5" t="n">
        <v>109043000</v>
      </c>
    </row>
    <row r="12" spans="1:3">
      <c r="A12" s="3" t="s">
        <v>39</v>
      </c>
    </row>
    <row r="13" spans="1:3">
      <c r="A13" s="4" t="s">
        <v>40</v>
      </c>
      <c r="B13" s="5" t="n">
        <v>7696000</v>
      </c>
      <c r="C13" s="5" t="n">
        <v>8429000</v>
      </c>
    </row>
    <row r="14" spans="1:3">
      <c r="A14" s="4" t="s">
        <v>41</v>
      </c>
      <c r="B14" s="5" t="n">
        <v>3127000</v>
      </c>
      <c r="C14" s="5" t="n">
        <v>7594000</v>
      </c>
    </row>
    <row r="15" spans="1:3">
      <c r="A15" s="4" t="s">
        <v>42</v>
      </c>
      <c r="B15" s="5" t="n">
        <v>5637000</v>
      </c>
      <c r="C15" s="5" t="n">
        <v>5821000</v>
      </c>
    </row>
    <row r="16" spans="1:3">
      <c r="A16" s="4" t="s">
        <v>43</v>
      </c>
      <c r="B16" s="5" t="n">
        <v>26367000</v>
      </c>
      <c r="C16" s="5" t="n">
        <v>10030000</v>
      </c>
    </row>
    <row r="17" spans="1:3">
      <c r="A17" s="4" t="s">
        <v>44</v>
      </c>
      <c r="B17" s="5" t="n">
        <v>26210000</v>
      </c>
      <c r="C17" s="5" t="n">
        <v>24212000</v>
      </c>
    </row>
    <row r="18" spans="1:3">
      <c r="A18" s="4" t="s">
        <v>45</v>
      </c>
      <c r="B18" s="5" t="n">
        <v>941000</v>
      </c>
      <c r="C18" s="5" t="n">
        <v>1488000</v>
      </c>
    </row>
    <row r="19" spans="1:3">
      <c r="A19" s="4" t="s">
        <v>46</v>
      </c>
      <c r="B19" s="5" t="n">
        <v>69978000</v>
      </c>
      <c r="C19" s="5" t="n">
        <v>57574000</v>
      </c>
    </row>
    <row r="20" spans="1:3">
      <c r="A20" s="4" t="s">
        <v>47</v>
      </c>
      <c r="B20" s="5" t="n">
        <v>1325000</v>
      </c>
      <c r="C20" s="5" t="n">
        <v>1395000</v>
      </c>
    </row>
    <row r="21" spans="1:3">
      <c r="A21" s="4" t="s">
        <v>48</v>
      </c>
      <c r="B21" s="4" t="s">
        <v>49</v>
      </c>
      <c r="C21" s="4" t="s">
        <v>49</v>
      </c>
    </row>
    <row r="22" spans="1:3">
      <c r="A22" s="3" t="s">
        <v>50</v>
      </c>
    </row>
    <row r="23" spans="1:3">
      <c r="A23" s="4" t="s">
        <v>51</v>
      </c>
      <c r="B23" s="5" t="n">
        <v>2000</v>
      </c>
      <c r="C23" s="5" t="n">
        <v>2000</v>
      </c>
    </row>
    <row r="24" spans="1:3">
      <c r="A24" s="4" t="s">
        <v>52</v>
      </c>
      <c r="B24" s="5" t="n">
        <v>271000</v>
      </c>
      <c r="C24" s="5" t="n">
        <v>237000</v>
      </c>
    </row>
    <row r="25" spans="1:3">
      <c r="A25" s="4" t="s">
        <v>53</v>
      </c>
      <c r="B25" s="5" t="n">
        <v>571904000</v>
      </c>
      <c r="C25" s="5" t="n">
        <v>559111000</v>
      </c>
    </row>
    <row r="26" spans="1:3">
      <c r="A26" s="4" t="s">
        <v>54</v>
      </c>
      <c r="B26" s="5" t="n">
        <v>-532163000</v>
      </c>
      <c r="C26" s="5" t="n">
        <v>-509276000</v>
      </c>
    </row>
    <row r="27" spans="1:3">
      <c r="A27" s="4" t="s">
        <v>55</v>
      </c>
      <c r="B27" s="5" t="n">
        <v>40014000</v>
      </c>
      <c r="C27" s="5" t="n">
        <v>50074000</v>
      </c>
    </row>
    <row r="28" spans="1:3">
      <c r="A28" s="4" t="s">
        <v>56</v>
      </c>
      <c r="B28" s="7" t="n">
        <v>111317000</v>
      </c>
      <c r="C28" s="7" t="n">
        <v>10904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37</v>
      </c>
    </row>
    <row r="4" spans="1:2">
      <c r="A4" s="4" t="s">
        <v>31</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41</v>
      </c>
    </row>
    <row r="4" spans="1:2">
      <c r="A4" s="4" t="s">
        <v>142</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8</v>
      </c>
      <c r="D1" s="2" t="s">
        <v>1</v>
      </c>
    </row>
    <row r="2" spans="1:5">
      <c r="B2" s="2" t="s">
        <v>2</v>
      </c>
      <c r="C2" s="2" t="s">
        <v>69</v>
      </c>
      <c r="D2" s="2" t="s">
        <v>2</v>
      </c>
      <c r="E2" s="2" t="s">
        <v>69</v>
      </c>
    </row>
    <row r="3" spans="1:5">
      <c r="A3" s="4" t="s">
        <v>233</v>
      </c>
      <c r="B3" s="5" t="n">
        <v>43742272</v>
      </c>
      <c r="C3" s="5" t="n">
        <v>32662666</v>
      </c>
      <c r="D3" s="5" t="n">
        <v>43005515</v>
      </c>
      <c r="E3" s="5" t="n">
        <v>29322585</v>
      </c>
    </row>
    <row r="4" spans="1:5">
      <c r="A4" s="4" t="s">
        <v>234</v>
      </c>
    </row>
    <row r="5" spans="1:5">
      <c r="A5" s="4" t="s">
        <v>233</v>
      </c>
      <c r="B5" s="5" t="n">
        <v>29617509</v>
      </c>
      <c r="C5" s="5" t="n">
        <v>19129031</v>
      </c>
      <c r="D5" s="5" t="n">
        <v>29095476</v>
      </c>
      <c r="E5" s="5" t="n">
        <v>15800281</v>
      </c>
    </row>
    <row r="6" spans="1:5">
      <c r="A6" s="4" t="s">
        <v>235</v>
      </c>
    </row>
    <row r="7" spans="1:5">
      <c r="A7" s="4" t="s">
        <v>233</v>
      </c>
      <c r="B7" s="5" t="n">
        <v>36384</v>
      </c>
      <c r="C7" s="5" t="n">
        <v>2029171</v>
      </c>
      <c r="D7" s="5" t="n">
        <v>193627</v>
      </c>
      <c r="E7" s="5" t="n">
        <v>2251732</v>
      </c>
    </row>
    <row r="8" spans="1:5">
      <c r="A8" s="4" t="s">
        <v>236</v>
      </c>
    </row>
    <row r="9" spans="1:5">
      <c r="A9" s="4" t="s">
        <v>233</v>
      </c>
      <c r="B9" s="5" t="n">
        <v>0</v>
      </c>
      <c r="C9" s="5" t="n">
        <v>2012239</v>
      </c>
      <c r="D9" s="5" t="n">
        <v>0</v>
      </c>
      <c r="E9" s="5" t="n">
        <v>2189915</v>
      </c>
    </row>
    <row r="10" spans="1:5">
      <c r="A10" s="4" t="s">
        <v>237</v>
      </c>
    </row>
    <row r="11" spans="1:5">
      <c r="A11" s="4" t="s">
        <v>233</v>
      </c>
      <c r="B11" s="5" t="n">
        <v>36384</v>
      </c>
      <c r="C11" s="5" t="n">
        <v>16932</v>
      </c>
      <c r="D11" s="5" t="n">
        <v>193627</v>
      </c>
      <c r="E11" s="5" t="n">
        <v>618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8</v>
      </c>
      <c r="D1" s="2" t="s">
        <v>1</v>
      </c>
    </row>
    <row r="2" spans="1:5">
      <c r="B2" s="2" t="s">
        <v>2</v>
      </c>
      <c r="C2" s="2" t="s">
        <v>69</v>
      </c>
      <c r="D2" s="2" t="s">
        <v>2</v>
      </c>
      <c r="E2" s="2" t="s">
        <v>69</v>
      </c>
    </row>
    <row r="3" spans="1:5">
      <c r="A3" s="4" t="s">
        <v>233</v>
      </c>
      <c r="B3" s="5" t="n">
        <v>43742272</v>
      </c>
      <c r="C3" s="5" t="n">
        <v>32662666</v>
      </c>
      <c r="D3" s="5" t="n">
        <v>43005515</v>
      </c>
      <c r="E3" s="5" t="n">
        <v>29322585</v>
      </c>
    </row>
    <row r="4" spans="1:5">
      <c r="A4" s="4" t="s">
        <v>234</v>
      </c>
    </row>
    <row r="5" spans="1:5">
      <c r="A5" s="4" t="s">
        <v>233</v>
      </c>
      <c r="B5" s="5" t="n">
        <v>29617509</v>
      </c>
      <c r="C5" s="5" t="n">
        <v>19129031</v>
      </c>
      <c r="D5" s="5" t="n">
        <v>29095476</v>
      </c>
      <c r="E5" s="5" t="n">
        <v>15800281</v>
      </c>
    </row>
    <row r="6" spans="1:5">
      <c r="A6" s="4" t="s">
        <v>239</v>
      </c>
    </row>
    <row r="7" spans="1:5">
      <c r="A7" s="4" t="s">
        <v>233</v>
      </c>
      <c r="B7" s="5" t="n">
        <v>273280</v>
      </c>
      <c r="C7" s="5" t="n">
        <v>273280</v>
      </c>
      <c r="D7" s="5" t="n">
        <v>273280</v>
      </c>
      <c r="E7" s="5" t="n">
        <v>273280</v>
      </c>
    </row>
    <row r="8" spans="1:5">
      <c r="A8" s="4" t="s">
        <v>127</v>
      </c>
    </row>
    <row r="9" spans="1:5">
      <c r="A9" s="4" t="s">
        <v>233</v>
      </c>
      <c r="B9" s="5" t="n">
        <v>13851483</v>
      </c>
      <c r="C9" s="5" t="n">
        <v>13260355</v>
      </c>
      <c r="D9" s="5" t="n">
        <v>13636759</v>
      </c>
      <c r="E9" s="5" t="n">
        <v>132490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40</v>
      </c>
      <c r="B1" s="2" t="s">
        <v>241</v>
      </c>
      <c r="D1" s="2" t="s">
        <v>1</v>
      </c>
      <c r="F1" s="2" t="s">
        <v>242</v>
      </c>
    </row>
    <row r="2" spans="1:8">
      <c r="B2" s="2" t="s">
        <v>243</v>
      </c>
      <c r="C2" s="2" t="s">
        <v>244</v>
      </c>
      <c r="D2" s="2" t="s">
        <v>2</v>
      </c>
      <c r="E2" s="2" t="s">
        <v>69</v>
      </c>
      <c r="F2" s="2" t="s">
        <v>28</v>
      </c>
      <c r="G2" s="2" t="s">
        <v>245</v>
      </c>
      <c r="H2" s="2" t="s">
        <v>246</v>
      </c>
    </row>
    <row r="3" spans="1:8">
      <c r="A3" s="4" t="s">
        <v>30</v>
      </c>
      <c r="D3" s="7" t="n">
        <v>41528000</v>
      </c>
      <c r="E3" s="7" t="n">
        <v>67470000</v>
      </c>
      <c r="F3" s="7" t="n">
        <v>61412000</v>
      </c>
      <c r="H3" s="7" t="n">
        <v>68001000</v>
      </c>
    </row>
    <row r="4" spans="1:8">
      <c r="A4" s="4" t="s">
        <v>247</v>
      </c>
      <c r="D4" s="5" t="n">
        <v>600000</v>
      </c>
      <c r="F4" s="7" t="n">
        <v>600000</v>
      </c>
    </row>
    <row r="5" spans="1:8">
      <c r="A5" s="4" t="s">
        <v>248</v>
      </c>
      <c r="D5" s="7" t="n">
        <v>0</v>
      </c>
      <c r="E5" s="7" t="n">
        <v>0</v>
      </c>
    </row>
    <row r="6" spans="1:8">
      <c r="A6" s="4" t="s">
        <v>249</v>
      </c>
    </row>
    <row r="7" spans="1:8">
      <c r="A7" s="4" t="s">
        <v>250</v>
      </c>
      <c r="G7" s="7" t="n">
        <v>77970000</v>
      </c>
    </row>
    <row r="8" spans="1:8">
      <c r="A8" s="4" t="s">
        <v>251</v>
      </c>
    </row>
    <row r="9" spans="1:8">
      <c r="A9" s="4" t="s">
        <v>252</v>
      </c>
      <c r="D9" s="4" t="s">
        <v>253</v>
      </c>
      <c r="F9" s="4" t="s">
        <v>253</v>
      </c>
    </row>
    <row r="10" spans="1:8">
      <c r="A10" s="4" t="s">
        <v>125</v>
      </c>
    </row>
    <row r="11" spans="1:8">
      <c r="A11" s="4" t="s">
        <v>254</v>
      </c>
      <c r="D11" s="7" t="n">
        <v>11944000</v>
      </c>
    </row>
    <row r="12" spans="1:8">
      <c r="A12" s="4" t="s">
        <v>255</v>
      </c>
    </row>
    <row r="13" spans="1:8">
      <c r="A13" s="4" t="s">
        <v>254</v>
      </c>
      <c r="B13" s="7" t="n">
        <v>13341000</v>
      </c>
    </row>
    <row r="14" spans="1:8">
      <c r="A14" s="4" t="s">
        <v>256</v>
      </c>
      <c r="B14" s="5" t="n">
        <v>26581596</v>
      </c>
    </row>
    <row r="15" spans="1:8">
      <c r="A15" s="4" t="s">
        <v>127</v>
      </c>
    </row>
    <row r="16" spans="1:8">
      <c r="A16" s="4" t="s">
        <v>254</v>
      </c>
      <c r="C16" s="7" t="n">
        <v>163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5000000</v>
      </c>
      <c r="C4" s="5" t="n">
        <v>5000000</v>
      </c>
    </row>
    <row r="5" spans="1:3">
      <c r="A5" s="4" t="s">
        <v>61</v>
      </c>
      <c r="B5" s="5" t="n">
        <v>1647760</v>
      </c>
      <c r="C5" s="5" t="n">
        <v>1577440</v>
      </c>
    </row>
    <row r="6" spans="1:3">
      <c r="A6" s="4" t="s">
        <v>62</v>
      </c>
      <c r="B6" s="5" t="n">
        <v>1647760</v>
      </c>
      <c r="C6" s="5" t="n">
        <v>1577440</v>
      </c>
    </row>
    <row r="7" spans="1:3">
      <c r="A7" s="4" t="s">
        <v>63</v>
      </c>
      <c r="B7" s="8" t="n">
        <v>0.001</v>
      </c>
      <c r="C7" s="8" t="n">
        <v>0.001</v>
      </c>
    </row>
    <row r="8" spans="1:3">
      <c r="A8" s="4" t="s">
        <v>64</v>
      </c>
      <c r="B8" s="5" t="n">
        <v>500000000</v>
      </c>
      <c r="C8" s="5" t="n">
        <v>500000000</v>
      </c>
    </row>
    <row r="9" spans="1:3">
      <c r="A9" s="4" t="s">
        <v>65</v>
      </c>
      <c r="B9" s="5" t="n">
        <v>271068464</v>
      </c>
      <c r="C9" s="5" t="n">
        <v>236930485</v>
      </c>
    </row>
    <row r="10" spans="1:3">
      <c r="A10" s="4" t="s">
        <v>66</v>
      </c>
      <c r="B10" s="5" t="n">
        <v>271068464</v>
      </c>
      <c r="C10" s="5" t="n">
        <v>236930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257</v>
      </c>
      <c r="C1" s="2" t="s">
        <v>2</v>
      </c>
      <c r="D1" s="2" t="s">
        <v>28</v>
      </c>
    </row>
    <row r="2" spans="1:4">
      <c r="A2" s="3" t="s">
        <v>137</v>
      </c>
    </row>
    <row r="3" spans="1:4">
      <c r="A3" s="4" t="s">
        <v>258</v>
      </c>
      <c r="B3" s="4" t="s">
        <v>259</v>
      </c>
      <c r="C3" s="7" t="n">
        <v>5645000</v>
      </c>
      <c r="D3" s="7" t="n">
        <v>2494000</v>
      </c>
    </row>
    <row r="4" spans="1:4">
      <c r="A4" s="4" t="s">
        <v>260</v>
      </c>
      <c r="C4" s="5" t="n">
        <v>238000</v>
      </c>
      <c r="D4" s="5" t="n">
        <v>365000</v>
      </c>
    </row>
    <row r="5" spans="1:4">
      <c r="A5" s="4" t="s">
        <v>261</v>
      </c>
      <c r="C5" s="7" t="n">
        <v>5883000</v>
      </c>
      <c r="D5" s="7" t="n">
        <v>2859000</v>
      </c>
    </row>
    <row r="6" spans="1:4"/>
    <row r="7" spans="1:4">
      <c r="A7" s="4" t="s">
        <v>259</v>
      </c>
      <c r="B7" s="4" t="s">
        <v>262</v>
      </c>
    </row>
  </sheetData>
  <mergeCells count="3">
    <mergeCell ref="A1:B1"/>
    <mergeCell ref="A6:C6"/>
    <mergeCell ref="B7:C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3</v>
      </c>
      <c r="B1" s="2" t="s">
        <v>2</v>
      </c>
      <c r="C1" s="2" t="s">
        <v>28</v>
      </c>
    </row>
    <row r="2" spans="1:3">
      <c r="A2" s="3" t="s">
        <v>137</v>
      </c>
    </row>
    <row r="3" spans="1:3">
      <c r="A3" s="4" t="s">
        <v>264</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5</v>
      </c>
      <c r="B1" s="2" t="s">
        <v>2</v>
      </c>
      <c r="C1" s="2" t="s">
        <v>28</v>
      </c>
    </row>
    <row r="2" spans="1:3">
      <c r="A2" s="3" t="s">
        <v>141</v>
      </c>
    </row>
    <row r="3" spans="1:3">
      <c r="A3" s="4" t="s">
        <v>266</v>
      </c>
      <c r="B3" s="7" t="n">
        <v>20048000</v>
      </c>
      <c r="C3" s="7" t="n">
        <v>19610000</v>
      </c>
    </row>
    <row r="4" spans="1:3">
      <c r="A4" s="4" t="s">
        <v>267</v>
      </c>
      <c r="B4" s="5" t="n">
        <v>10740000</v>
      </c>
      <c r="C4" s="5" t="n">
        <v>10257000</v>
      </c>
    </row>
    <row r="5" spans="1:3">
      <c r="A5" s="4" t="s">
        <v>268</v>
      </c>
      <c r="B5" s="5" t="n">
        <v>4684000</v>
      </c>
      <c r="C5" s="5" t="n">
        <v>4045000</v>
      </c>
    </row>
    <row r="6" spans="1:3">
      <c r="A6" s="4" t="s">
        <v>269</v>
      </c>
      <c r="B6" s="5" t="n">
        <v>35472000</v>
      </c>
      <c r="C6" s="5" t="n">
        <v>33912000</v>
      </c>
    </row>
    <row r="7" spans="1:3">
      <c r="A7" s="4" t="s">
        <v>270</v>
      </c>
      <c r="B7" s="5" t="n">
        <v>-11329000</v>
      </c>
      <c r="C7" s="5" t="n">
        <v>-9610000</v>
      </c>
    </row>
    <row r="8" spans="1:3">
      <c r="A8" s="4" t="s">
        <v>271</v>
      </c>
      <c r="B8" s="7" t="n">
        <v>24143000</v>
      </c>
      <c r="C8" s="7" t="n">
        <v>2430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2</v>
      </c>
      <c r="B1" s="2" t="s">
        <v>68</v>
      </c>
      <c r="D1" s="2" t="s">
        <v>1</v>
      </c>
    </row>
    <row r="2" spans="1:5">
      <c r="B2" s="2" t="s">
        <v>2</v>
      </c>
      <c r="C2" s="2" t="s">
        <v>69</v>
      </c>
      <c r="D2" s="2" t="s">
        <v>2</v>
      </c>
      <c r="E2" s="2" t="s">
        <v>69</v>
      </c>
    </row>
    <row r="3" spans="1:5">
      <c r="A3" s="3" t="s">
        <v>141</v>
      </c>
    </row>
    <row r="4" spans="1:5">
      <c r="A4" s="4" t="s">
        <v>99</v>
      </c>
      <c r="B4" s="7" t="n">
        <v>631000</v>
      </c>
      <c r="C4" s="7" t="n">
        <v>464000</v>
      </c>
      <c r="D4" s="7" t="n">
        <v>1850000</v>
      </c>
      <c r="E4" s="7" t="n">
        <v>92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3</v>
      </c>
      <c r="B1" s="2" t="s">
        <v>2</v>
      </c>
      <c r="C1" s="2" t="s">
        <v>28</v>
      </c>
    </row>
    <row r="2" spans="1:3">
      <c r="A2" s="3" t="s">
        <v>145</v>
      </c>
    </row>
    <row r="3" spans="1:3">
      <c r="A3" s="4" t="s">
        <v>274</v>
      </c>
      <c r="B3" s="7" t="n">
        <v>13263000</v>
      </c>
      <c r="C3" s="7" t="n">
        <v>10911000</v>
      </c>
    </row>
    <row r="4" spans="1:3">
      <c r="A4" s="4" t="s">
        <v>275</v>
      </c>
      <c r="B4" s="5" t="n">
        <v>20566000</v>
      </c>
      <c r="C4" s="5" t="n">
        <v>5275000</v>
      </c>
    </row>
    <row r="5" spans="1:3">
      <c r="A5" s="4" t="s">
        <v>276</v>
      </c>
      <c r="B5" s="7" t="n">
        <v>33829000</v>
      </c>
      <c r="C5" s="7" t="n">
        <v>1618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1"/>
  </cols>
  <sheetData>
    <row r="1" spans="1:2">
      <c r="A1" s="1" t="s">
        <v>277</v>
      </c>
      <c r="B1" s="2" t="s">
        <v>1</v>
      </c>
    </row>
    <row r="2" spans="1:2">
      <c r="B2" s="2" t="s">
        <v>278</v>
      </c>
    </row>
    <row r="3" spans="1:2">
      <c r="A3" s="4" t="s">
        <v>279</v>
      </c>
    </row>
    <row r="4" spans="1:2">
      <c r="A4" s="4" t="s">
        <v>280</v>
      </c>
      <c r="B4" s="4" t="s">
        <v>281</v>
      </c>
    </row>
    <row r="5" spans="1:2">
      <c r="A5" s="4" t="s">
        <v>282</v>
      </c>
      <c r="B5" s="9" t="n">
        <v>0.65625</v>
      </c>
    </row>
    <row r="6" spans="1:2">
      <c r="A6" s="4" t="s">
        <v>283</v>
      </c>
      <c r="B6" s="4" t="s">
        <v>284</v>
      </c>
    </row>
    <row r="7" spans="1:2">
      <c r="A7" s="4" t="s">
        <v>285</v>
      </c>
      <c r="B7" s="7" t="n">
        <v>25</v>
      </c>
    </row>
    <row r="8" spans="1:2">
      <c r="A8" s="4" t="s">
        <v>286</v>
      </c>
      <c r="B8" s="7" t="n">
        <v>1036000</v>
      </c>
    </row>
    <row r="9" spans="1:2">
      <c r="A9" s="4" t="s">
        <v>287</v>
      </c>
      <c r="B9" s="4" t="s">
        <v>288</v>
      </c>
    </row>
    <row r="10" spans="1:2">
      <c r="A10" s="4" t="s">
        <v>289</v>
      </c>
      <c r="B10" s="4" t="s">
        <v>290</v>
      </c>
    </row>
    <row r="11" spans="1:2">
      <c r="A11" s="4" t="s">
        <v>291</v>
      </c>
      <c r="B11" s="4" t="s">
        <v>292</v>
      </c>
    </row>
    <row r="12" spans="1:2">
      <c r="A12" s="4" t="s">
        <v>293</v>
      </c>
    </row>
    <row r="13" spans="1:2">
      <c r="A13" s="4" t="s">
        <v>280</v>
      </c>
      <c r="B13" s="4" t="s">
        <v>294</v>
      </c>
    </row>
    <row r="14" spans="1:2">
      <c r="A14" s="4" t="s">
        <v>282</v>
      </c>
      <c r="B14" s="9" t="n">
        <v>0.65625</v>
      </c>
    </row>
    <row r="15" spans="1:2">
      <c r="A15" s="4" t="s">
        <v>283</v>
      </c>
      <c r="B15" s="4" t="s">
        <v>284</v>
      </c>
    </row>
    <row r="16" spans="1:2">
      <c r="A16" s="4" t="s">
        <v>285</v>
      </c>
      <c r="B16" s="7" t="n">
        <v>25</v>
      </c>
    </row>
    <row r="17" spans="1:2">
      <c r="A17" s="4" t="s">
        <v>286</v>
      </c>
      <c r="B17" s="7" t="n">
        <v>1081000</v>
      </c>
    </row>
    <row r="18" spans="1:2">
      <c r="A18" s="4" t="s">
        <v>287</v>
      </c>
      <c r="B18" s="4" t="s">
        <v>295</v>
      </c>
    </row>
    <row r="19" spans="1:2">
      <c r="A19" s="4" t="s">
        <v>289</v>
      </c>
      <c r="B19" s="4" t="s">
        <v>296</v>
      </c>
    </row>
    <row r="20" spans="1:2">
      <c r="A20" s="4" t="s">
        <v>291</v>
      </c>
      <c r="B20" s="4" t="s">
        <v>297</v>
      </c>
    </row>
    <row r="21" spans="1:2">
      <c r="A21" s="4" t="s">
        <v>298</v>
      </c>
    </row>
    <row r="22" spans="1:2">
      <c r="A22" s="4" t="s">
        <v>280</v>
      </c>
      <c r="B22" s="4" t="s">
        <v>299</v>
      </c>
    </row>
    <row r="23" spans="1:2">
      <c r="A23" s="4" t="s">
        <v>282</v>
      </c>
      <c r="B23" s="9" t="n">
        <v>0.65625</v>
      </c>
    </row>
    <row r="24" spans="1:2">
      <c r="A24" s="4" t="s">
        <v>283</v>
      </c>
      <c r="B24" s="4" t="s">
        <v>284</v>
      </c>
    </row>
    <row r="25" spans="1:2">
      <c r="A25" s="4" t="s">
        <v>285</v>
      </c>
      <c r="B25" s="7" t="n">
        <v>25</v>
      </c>
    </row>
    <row r="26" spans="1:2">
      <c r="A26" s="4" t="s">
        <v>286</v>
      </c>
      <c r="B26" s="7" t="n">
        <v>1081000</v>
      </c>
    </row>
    <row r="27" spans="1:2">
      <c r="A27" s="4" t="s">
        <v>287</v>
      </c>
      <c r="B27" s="4" t="s">
        <v>300</v>
      </c>
    </row>
    <row r="28" spans="1:2">
      <c r="A28" s="4" t="s">
        <v>289</v>
      </c>
      <c r="B28" s="4" t="s">
        <v>301</v>
      </c>
    </row>
    <row r="29" spans="1:2">
      <c r="A29" s="4" t="s">
        <v>291</v>
      </c>
      <c r="B29"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3</v>
      </c>
      <c r="B1" s="2" t="s">
        <v>241</v>
      </c>
      <c r="C1" s="2" t="s">
        <v>1</v>
      </c>
    </row>
    <row r="2" spans="1:4">
      <c r="B2" s="2" t="s">
        <v>244</v>
      </c>
      <c r="C2" s="2" t="s">
        <v>2</v>
      </c>
      <c r="D2" s="2" t="s">
        <v>69</v>
      </c>
    </row>
    <row r="3" spans="1:4">
      <c r="A3" s="4" t="s">
        <v>304</v>
      </c>
    </row>
    <row r="4" spans="1:4">
      <c r="A4" s="4" t="s">
        <v>305</v>
      </c>
      <c r="C4" s="5" t="n">
        <v>39500077</v>
      </c>
    </row>
    <row r="5" spans="1:4">
      <c r="A5" s="4" t="s">
        <v>200</v>
      </c>
    </row>
    <row r="6" spans="1:4">
      <c r="A6" s="4" t="s">
        <v>305</v>
      </c>
      <c r="C6" s="5" t="n">
        <v>10520626</v>
      </c>
    </row>
    <row r="7" spans="1:4">
      <c r="A7" s="4" t="s">
        <v>239</v>
      </c>
    </row>
    <row r="8" spans="1:4">
      <c r="A8" s="4" t="s">
        <v>305</v>
      </c>
      <c r="C8" s="5" t="n">
        <v>273280</v>
      </c>
    </row>
    <row r="9" spans="1:4">
      <c r="A9" s="4" t="s">
        <v>125</v>
      </c>
    </row>
    <row r="10" spans="1:4">
      <c r="A10" s="4" t="s">
        <v>306</v>
      </c>
      <c r="C10" s="7" t="n">
        <v>11944000</v>
      </c>
    </row>
    <row r="11" spans="1:4">
      <c r="A11" s="4" t="s">
        <v>307</v>
      </c>
      <c r="C11" s="7" t="n">
        <v>340000</v>
      </c>
      <c r="D11" s="7" t="n">
        <v>633000</v>
      </c>
    </row>
    <row r="12" spans="1:4">
      <c r="A12" s="4" t="s">
        <v>308</v>
      </c>
    </row>
    <row r="13" spans="1:4">
      <c r="A13" s="4" t="s">
        <v>309</v>
      </c>
      <c r="C13" s="5" t="n">
        <v>23167349</v>
      </c>
    </row>
    <row r="14" spans="1:4">
      <c r="A14" s="4" t="s">
        <v>306</v>
      </c>
      <c r="C14" s="7" t="n">
        <v>8028000</v>
      </c>
    </row>
    <row r="15" spans="1:4">
      <c r="A15" s="4" t="s">
        <v>307</v>
      </c>
      <c r="C15" s="5" t="n">
        <v>228000</v>
      </c>
    </row>
    <row r="16" spans="1:4">
      <c r="A16" s="4" t="s">
        <v>310</v>
      </c>
      <c r="C16" s="7" t="n">
        <v>14525000</v>
      </c>
    </row>
    <row r="17" spans="1:4">
      <c r="A17" s="4" t="s">
        <v>311</v>
      </c>
    </row>
    <row r="18" spans="1:4">
      <c r="A18" s="4" t="s">
        <v>309</v>
      </c>
      <c r="C18" s="5" t="n">
        <v>10082597</v>
      </c>
    </row>
    <row r="19" spans="1:4">
      <c r="A19" s="4" t="s">
        <v>306</v>
      </c>
      <c r="C19" s="7" t="n">
        <v>3916000</v>
      </c>
    </row>
    <row r="20" spans="1:4">
      <c r="A20" s="4" t="s">
        <v>307</v>
      </c>
      <c r="C20" s="5" t="n">
        <v>112000</v>
      </c>
    </row>
    <row r="21" spans="1:4">
      <c r="A21" s="4" t="s">
        <v>310</v>
      </c>
      <c r="C21" s="7" t="n">
        <v>9115000</v>
      </c>
    </row>
    <row r="22" spans="1:4">
      <c r="A22" s="4" t="s">
        <v>127</v>
      </c>
    </row>
    <row r="23" spans="1:4">
      <c r="A23" s="4" t="s">
        <v>305</v>
      </c>
      <c r="C23" s="5" t="n">
        <v>47785040</v>
      </c>
    </row>
    <row r="24" spans="1:4">
      <c r="A24" s="4" t="s">
        <v>312</v>
      </c>
      <c r="C24" s="5" t="n">
        <v>13731333</v>
      </c>
    </row>
    <row r="25" spans="1:4">
      <c r="A25" s="4" t="s">
        <v>313</v>
      </c>
      <c r="C25" s="5" t="n">
        <v>29</v>
      </c>
    </row>
    <row r="26" spans="1:4">
      <c r="A26" s="4" t="s">
        <v>306</v>
      </c>
      <c r="B26" s="7" t="n">
        <v>1634000</v>
      </c>
    </row>
    <row r="27" spans="1:4">
      <c r="A27" s="4" t="s">
        <v>307</v>
      </c>
      <c r="C27" s="7" t="n">
        <v>58000</v>
      </c>
      <c r="D27" s="7" t="n">
        <v>1000</v>
      </c>
    </row>
    <row r="28" spans="1:4">
      <c r="A28" s="4" t="s">
        <v>314</v>
      </c>
    </row>
    <row r="29" spans="1:4">
      <c r="A29" s="4" t="s">
        <v>309</v>
      </c>
      <c r="C29" s="5" t="n">
        <v>70320</v>
      </c>
    </row>
    <row r="30" spans="1:4">
      <c r="A30" s="4" t="s">
        <v>315</v>
      </c>
      <c r="C30" s="7" t="n">
        <v>1634000</v>
      </c>
    </row>
    <row r="31" spans="1:4">
      <c r="A31" s="4" t="s">
        <v>307</v>
      </c>
      <c r="C31" s="7" t="n">
        <v>58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316</v>
      </c>
      <c r="B1" s="2" t="s">
        <v>1</v>
      </c>
    </row>
    <row r="2" spans="1:2">
      <c r="B2" s="2" t="s">
        <v>317</v>
      </c>
    </row>
    <row r="3" spans="1:2">
      <c r="A3" s="3" t="s">
        <v>318</v>
      </c>
    </row>
    <row r="4" spans="1:2">
      <c r="A4" s="4" t="s">
        <v>319</v>
      </c>
      <c r="B4" s="5" t="n">
        <v>23751261</v>
      </c>
    </row>
    <row r="5" spans="1:2">
      <c r="A5" s="4" t="s">
        <v>320</v>
      </c>
      <c r="B5" s="5" t="n">
        <v>7050631</v>
      </c>
    </row>
    <row r="6" spans="1:2">
      <c r="A6" s="4" t="s">
        <v>321</v>
      </c>
      <c r="B6" s="5" t="n">
        <v>0</v>
      </c>
    </row>
    <row r="7" spans="1:2">
      <c r="A7" s="4" t="s">
        <v>322</v>
      </c>
      <c r="B7" s="5" t="n">
        <v>-1334022</v>
      </c>
    </row>
    <row r="8" spans="1:2">
      <c r="A8" s="4" t="s">
        <v>323</v>
      </c>
      <c r="B8" s="5" t="n">
        <v>29467870</v>
      </c>
    </row>
    <row r="9" spans="1:2">
      <c r="A9" s="3" t="s">
        <v>324</v>
      </c>
    </row>
    <row r="10" spans="1:2">
      <c r="A10" s="4" t="s">
        <v>325</v>
      </c>
      <c r="B10" s="10" t="n">
        <v>1.48</v>
      </c>
    </row>
    <row r="11" spans="1:2">
      <c r="A11" s="4" t="s">
        <v>326</v>
      </c>
      <c r="B11" s="11" t="n">
        <v>0.49</v>
      </c>
    </row>
    <row r="12" spans="1:2">
      <c r="A12" s="4" t="s">
        <v>327</v>
      </c>
      <c r="B12" s="4" t="s">
        <v>49</v>
      </c>
    </row>
    <row r="13" spans="1:2">
      <c r="A13" s="4" t="s">
        <v>328</v>
      </c>
      <c r="B13" s="11" t="n">
        <v>1.18</v>
      </c>
    </row>
    <row r="14" spans="1:2">
      <c r="A14" s="4" t="s">
        <v>329</v>
      </c>
      <c r="B14" s="10" t="n">
        <v>1.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0</v>
      </c>
      <c r="B1" s="2" t="s">
        <v>68</v>
      </c>
      <c r="D1" s="2" t="s">
        <v>1</v>
      </c>
    </row>
    <row r="2" spans="1:5">
      <c r="B2" s="2" t="s">
        <v>2</v>
      </c>
      <c r="C2" s="2" t="s">
        <v>69</v>
      </c>
      <c r="D2" s="2" t="s">
        <v>2</v>
      </c>
      <c r="E2" s="2" t="s">
        <v>69</v>
      </c>
    </row>
    <row r="3" spans="1:5">
      <c r="A3" s="4" t="s">
        <v>331</v>
      </c>
      <c r="B3" s="7" t="n">
        <v>869000</v>
      </c>
      <c r="C3" s="7" t="n">
        <v>1283000</v>
      </c>
      <c r="D3" s="7" t="n">
        <v>2591000</v>
      </c>
      <c r="E3" s="7" t="n">
        <v>3740000</v>
      </c>
    </row>
    <row r="4" spans="1:5">
      <c r="A4" s="4" t="s">
        <v>234</v>
      </c>
    </row>
    <row r="5" spans="1:5">
      <c r="A5" s="4" t="s">
        <v>331</v>
      </c>
      <c r="B5" s="5" t="n">
        <v>815000</v>
      </c>
      <c r="C5" s="5" t="n">
        <v>1208000</v>
      </c>
      <c r="D5" s="5" t="n">
        <v>2369000</v>
      </c>
      <c r="E5" s="5" t="n">
        <v>3555000</v>
      </c>
    </row>
    <row r="6" spans="1:5">
      <c r="A6" s="4" t="s">
        <v>200</v>
      </c>
    </row>
    <row r="7" spans="1:5">
      <c r="A7" s="4" t="s">
        <v>331</v>
      </c>
      <c r="B7" s="5" t="n">
        <v>54000</v>
      </c>
      <c r="C7" s="5" t="n">
        <v>75000</v>
      </c>
      <c r="D7" s="5" t="n">
        <v>222000</v>
      </c>
      <c r="E7" s="5" t="n">
        <v>185000</v>
      </c>
    </row>
    <row r="8" spans="1:5">
      <c r="A8" s="4" t="s">
        <v>332</v>
      </c>
    </row>
    <row r="9" spans="1:5">
      <c r="A9" s="4" t="s">
        <v>331</v>
      </c>
      <c r="B9" s="5" t="n">
        <v>23000</v>
      </c>
      <c r="C9" s="5" t="n">
        <v>20000</v>
      </c>
      <c r="D9" s="5" t="n">
        <v>89000</v>
      </c>
      <c r="E9" s="5" t="n">
        <v>42000</v>
      </c>
    </row>
    <row r="10" spans="1:5">
      <c r="A10" s="4" t="s">
        <v>333</v>
      </c>
    </row>
    <row r="11" spans="1:5">
      <c r="A11" s="4" t="s">
        <v>331</v>
      </c>
      <c r="B11" s="5" t="n">
        <v>436000</v>
      </c>
      <c r="C11" s="5" t="n">
        <v>580000</v>
      </c>
      <c r="D11" s="5" t="n">
        <v>1252000</v>
      </c>
      <c r="E11" s="5" t="n">
        <v>1620000</v>
      </c>
    </row>
    <row r="12" spans="1:5">
      <c r="A12" s="4" t="s">
        <v>334</v>
      </c>
    </row>
    <row r="13" spans="1:5">
      <c r="A13" s="4" t="s">
        <v>331</v>
      </c>
      <c r="B13" s="7" t="n">
        <v>410000</v>
      </c>
      <c r="C13" s="7" t="n">
        <v>683000</v>
      </c>
      <c r="D13" s="7" t="n">
        <v>1250000</v>
      </c>
      <c r="E13" s="7" t="n">
        <v>207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7"/>
  </cols>
  <sheetData>
    <row r="1" spans="1:2">
      <c r="A1" s="1" t="s">
        <v>335</v>
      </c>
      <c r="B1" s="2" t="s">
        <v>1</v>
      </c>
    </row>
    <row r="2" spans="1:2">
      <c r="B2" s="2" t="s">
        <v>336</v>
      </c>
    </row>
    <row r="3" spans="1:2">
      <c r="A3" s="4" t="s">
        <v>337</v>
      </c>
    </row>
    <row r="4" spans="1:2">
      <c r="A4" s="4" t="s">
        <v>338</v>
      </c>
      <c r="B4" s="7" t="n">
        <v>3032000</v>
      </c>
    </row>
    <row r="5" spans="1:2">
      <c r="A5" s="4" t="s">
        <v>339</v>
      </c>
      <c r="B5" s="4" t="s">
        <v>340</v>
      </c>
    </row>
    <row r="6" spans="1:2">
      <c r="A6" s="4" t="s">
        <v>200</v>
      </c>
    </row>
    <row r="7" spans="1:2">
      <c r="A7" s="4" t="s">
        <v>341</v>
      </c>
      <c r="B7" s="5" t="n">
        <v>15000000</v>
      </c>
    </row>
    <row r="8" spans="1:2">
      <c r="A8" s="4" t="s">
        <v>342</v>
      </c>
      <c r="B8" s="5" t="n">
        <v>10520626</v>
      </c>
    </row>
    <row r="9" spans="1:2">
      <c r="A9" s="4" t="s">
        <v>343</v>
      </c>
      <c r="B9" s="5" t="n">
        <v>888033</v>
      </c>
    </row>
    <row r="10" spans="1:2">
      <c r="A10" s="4" t="s">
        <v>344</v>
      </c>
      <c r="B10" s="10" t="n">
        <v>0.29</v>
      </c>
    </row>
    <row r="11" spans="1:2">
      <c r="A11" s="4" t="s">
        <v>304</v>
      </c>
    </row>
    <row r="12" spans="1:2">
      <c r="A12" s="4" t="s">
        <v>305</v>
      </c>
      <c r="B12" s="5" t="n">
        <v>39500077</v>
      </c>
    </row>
    <row r="13" spans="1:2">
      <c r="A13" s="4" t="s">
        <v>234</v>
      </c>
    </row>
    <row r="14" spans="1:2">
      <c r="A14" s="4" t="s">
        <v>305</v>
      </c>
      <c r="B14" s="5" t="n">
        <v>29467870</v>
      </c>
    </row>
    <row r="15" spans="1:2">
      <c r="A15" s="4" t="s">
        <v>345</v>
      </c>
    </row>
    <row r="16" spans="1:2">
      <c r="A16" s="4" t="s">
        <v>305</v>
      </c>
      <c r="B16" s="5" t="n">
        <v>100322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747000</v>
      </c>
      <c r="C4" s="7" t="n">
        <v>6672000</v>
      </c>
      <c r="D4" s="7" t="n">
        <v>39726000</v>
      </c>
      <c r="E4" s="7" t="n">
        <v>25574000</v>
      </c>
    </row>
    <row r="5" spans="1:5">
      <c r="A5" s="4" t="s">
        <v>72</v>
      </c>
      <c r="B5" s="5" t="n">
        <v>0</v>
      </c>
      <c r="C5" s="5" t="n">
        <v>37000</v>
      </c>
      <c r="D5" s="5" t="n">
        <v>0</v>
      </c>
      <c r="E5" s="5" t="n">
        <v>329000</v>
      </c>
    </row>
    <row r="6" spans="1:5">
      <c r="A6" s="4" t="s">
        <v>73</v>
      </c>
      <c r="B6" s="5" t="n">
        <v>10747000</v>
      </c>
      <c r="C6" s="5" t="n">
        <v>6709000</v>
      </c>
      <c r="D6" s="5" t="n">
        <v>39726000</v>
      </c>
      <c r="E6" s="5" t="n">
        <v>25903000</v>
      </c>
    </row>
    <row r="7" spans="1:5">
      <c r="A7" s="3" t="s">
        <v>74</v>
      </c>
    </row>
    <row r="8" spans="1:5">
      <c r="A8" s="4" t="s">
        <v>75</v>
      </c>
      <c r="B8" s="5" t="n">
        <v>7974000</v>
      </c>
      <c r="C8" s="5" t="n">
        <v>3896000</v>
      </c>
      <c r="D8" s="5" t="n">
        <v>26477000</v>
      </c>
      <c r="E8" s="5" t="n">
        <v>13245000</v>
      </c>
    </row>
    <row r="9" spans="1:5">
      <c r="A9" s="4" t="s">
        <v>76</v>
      </c>
      <c r="B9" s="5" t="n">
        <v>5989000</v>
      </c>
      <c r="C9" s="5" t="n">
        <v>15156000</v>
      </c>
      <c r="D9" s="5" t="n">
        <v>21580000</v>
      </c>
      <c r="E9" s="5" t="n">
        <v>43264000</v>
      </c>
    </row>
    <row r="10" spans="1:5">
      <c r="A10" s="4" t="s">
        <v>77</v>
      </c>
      <c r="B10" s="5" t="n">
        <v>4581000</v>
      </c>
      <c r="C10" s="5" t="n">
        <v>4524000</v>
      </c>
      <c r="D10" s="5" t="n">
        <v>14625000</v>
      </c>
      <c r="E10" s="5" t="n">
        <v>13839000</v>
      </c>
    </row>
    <row r="11" spans="1:5">
      <c r="A11" s="4" t="s">
        <v>78</v>
      </c>
      <c r="B11" s="5" t="n">
        <v>18544000</v>
      </c>
      <c r="C11" s="5" t="n">
        <v>23576000</v>
      </c>
      <c r="D11" s="5" t="n">
        <v>62682000</v>
      </c>
      <c r="E11" s="5" t="n">
        <v>70348000</v>
      </c>
    </row>
    <row r="12" spans="1:5">
      <c r="A12" s="4" t="s">
        <v>79</v>
      </c>
      <c r="B12" s="5" t="n">
        <v>-7797000</v>
      </c>
      <c r="C12" s="5" t="n">
        <v>-16867000</v>
      </c>
      <c r="D12" s="5" t="n">
        <v>-22956000</v>
      </c>
      <c r="E12" s="5" t="n">
        <v>-44445000</v>
      </c>
    </row>
    <row r="13" spans="1:5">
      <c r="A13" s="3" t="s">
        <v>80</v>
      </c>
    </row>
    <row r="14" spans="1:5">
      <c r="A14" s="4" t="s">
        <v>81</v>
      </c>
      <c r="B14" s="5" t="n">
        <v>25000</v>
      </c>
      <c r="C14" s="5" t="n">
        <v>34000</v>
      </c>
      <c r="D14" s="5" t="n">
        <v>71000</v>
      </c>
      <c r="E14" s="5" t="n">
        <v>691000</v>
      </c>
    </row>
    <row r="15" spans="1:5">
      <c r="A15" s="4" t="s">
        <v>82</v>
      </c>
      <c r="B15" s="5" t="n">
        <v>-2000</v>
      </c>
      <c r="C15" s="5" t="n">
        <v>-14000</v>
      </c>
      <c r="D15" s="5" t="n">
        <v>-2000</v>
      </c>
      <c r="E15" s="5" t="n">
        <v>-14000</v>
      </c>
    </row>
    <row r="16" spans="1:5">
      <c r="A16" s="4" t="s">
        <v>83</v>
      </c>
      <c r="B16" s="5" t="n">
        <v>23000</v>
      </c>
      <c r="C16" s="5" t="n">
        <v>20000</v>
      </c>
      <c r="D16" s="5" t="n">
        <v>69000</v>
      </c>
      <c r="E16" s="5" t="n">
        <v>677000</v>
      </c>
    </row>
    <row r="17" spans="1:5">
      <c r="A17" s="4" t="s">
        <v>84</v>
      </c>
      <c r="B17" s="5" t="n">
        <v>-7774000</v>
      </c>
      <c r="C17" s="5" t="n">
        <v>-16847000</v>
      </c>
      <c r="D17" s="5" t="n">
        <v>-22887000</v>
      </c>
      <c r="E17" s="5" t="n">
        <v>-43768000</v>
      </c>
    </row>
    <row r="18" spans="1:5">
      <c r="A18" s="4" t="s">
        <v>85</v>
      </c>
      <c r="B18" s="5" t="n">
        <v>-7774000</v>
      </c>
      <c r="C18" s="5" t="n">
        <v>-16847000</v>
      </c>
      <c r="D18" s="5" t="n">
        <v>-22887000</v>
      </c>
      <c r="E18" s="5" t="n">
        <v>-43768000</v>
      </c>
    </row>
    <row r="19" spans="1:5">
      <c r="A19" s="4" t="s">
        <v>86</v>
      </c>
      <c r="B19" s="5" t="n">
        <v>-1442000</v>
      </c>
      <c r="C19" s="5" t="n">
        <v>-1380000</v>
      </c>
      <c r="D19" s="5" t="n">
        <v>-3558000</v>
      </c>
      <c r="E19" s="5" t="n">
        <v>-3448000</v>
      </c>
    </row>
    <row r="20" spans="1:5">
      <c r="A20" s="4" t="s">
        <v>87</v>
      </c>
      <c r="B20" s="7" t="n">
        <v>-9216000</v>
      </c>
      <c r="C20" s="7" t="n">
        <v>-18227000</v>
      </c>
      <c r="D20" s="7" t="n">
        <v>-26445000</v>
      </c>
      <c r="E20" s="7" t="n">
        <v>-47216000</v>
      </c>
    </row>
    <row r="21" spans="1:5">
      <c r="A21" s="4" t="s">
        <v>88</v>
      </c>
      <c r="B21" s="5" t="n">
        <v>260811553</v>
      </c>
      <c r="C21" s="5" t="n">
        <v>227389225</v>
      </c>
      <c r="D21" s="5" t="n">
        <v>248407470</v>
      </c>
      <c r="E21" s="5" t="n">
        <v>209549670</v>
      </c>
    </row>
    <row r="22" spans="1:5">
      <c r="A22" s="4" t="s">
        <v>89</v>
      </c>
      <c r="B22" s="4" t="s">
        <v>90</v>
      </c>
      <c r="C22" s="4" t="s">
        <v>91</v>
      </c>
      <c r="D22" s="4" t="s">
        <v>92</v>
      </c>
      <c r="E22" s="4" t="s">
        <v>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30"/>
  </cols>
  <sheetData>
    <row r="1" spans="1:2">
      <c r="A1" s="1" t="s">
        <v>346</v>
      </c>
      <c r="B1" s="2" t="s">
        <v>1</v>
      </c>
    </row>
    <row r="2" spans="1:2">
      <c r="B2" s="2" t="s">
        <v>317</v>
      </c>
    </row>
    <row r="3" spans="1:2">
      <c r="A3" s="3" t="s">
        <v>157</v>
      </c>
    </row>
    <row r="4" spans="1:2">
      <c r="A4" s="4" t="s">
        <v>347</v>
      </c>
      <c r="B4" s="5" t="n">
        <v>0</v>
      </c>
    </row>
    <row r="5" spans="1:2">
      <c r="A5" s="4" t="s">
        <v>348</v>
      </c>
      <c r="B5" s="5" t="n">
        <v>0</v>
      </c>
    </row>
    <row r="6" spans="1:2">
      <c r="A6" s="4" t="s">
        <v>349</v>
      </c>
      <c r="B6" s="5" t="n">
        <v>273280</v>
      </c>
    </row>
    <row r="7" spans="1:2">
      <c r="A7" s="4" t="s">
        <v>350</v>
      </c>
      <c r="B7" s="10" t="n">
        <v>2.47</v>
      </c>
    </row>
    <row r="8" spans="1:2">
      <c r="A8" s="4" t="s">
        <v>351</v>
      </c>
      <c r="B8"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53</v>
      </c>
      <c r="B1" s="2" t="s">
        <v>68</v>
      </c>
      <c r="D1" s="2" t="s">
        <v>1</v>
      </c>
    </row>
    <row r="2" spans="1:5">
      <c r="B2" s="2" t="s">
        <v>2</v>
      </c>
      <c r="C2" s="2" t="s">
        <v>69</v>
      </c>
      <c r="D2" s="2" t="s">
        <v>2</v>
      </c>
      <c r="E2" s="2" t="s">
        <v>69</v>
      </c>
    </row>
    <row r="3" spans="1:5">
      <c r="A3" s="3" t="s">
        <v>161</v>
      </c>
    </row>
    <row r="4" spans="1:5">
      <c r="A4" s="4" t="s">
        <v>354</v>
      </c>
      <c r="B4" s="7" t="n">
        <v>10747000</v>
      </c>
      <c r="C4" s="7" t="n">
        <v>6672000</v>
      </c>
      <c r="D4" s="7" t="n">
        <v>39726000</v>
      </c>
      <c r="E4" s="7" t="n">
        <v>25574000</v>
      </c>
    </row>
    <row r="5" spans="1:5">
      <c r="A5" s="4" t="s">
        <v>355</v>
      </c>
      <c r="B5" s="5" t="n">
        <v>7974000</v>
      </c>
      <c r="C5" s="5" t="n">
        <v>3896000</v>
      </c>
      <c r="D5" s="5" t="n">
        <v>26477000</v>
      </c>
      <c r="E5" s="5" t="n">
        <v>13245000</v>
      </c>
    </row>
    <row r="6" spans="1:5">
      <c r="A6" s="4" t="s">
        <v>356</v>
      </c>
      <c r="B6" s="5" t="n">
        <v>2773000</v>
      </c>
      <c r="C6" s="5" t="n">
        <v>2776000</v>
      </c>
      <c r="D6" s="5" t="n">
        <v>13249000</v>
      </c>
      <c r="E6" s="5" t="n">
        <v>12329000</v>
      </c>
    </row>
    <row r="7" spans="1:5">
      <c r="A7" s="4" t="s">
        <v>357</v>
      </c>
      <c r="B7" s="5" t="n">
        <v>0</v>
      </c>
      <c r="C7" s="5" t="n">
        <v>37000</v>
      </c>
      <c r="D7" s="5" t="n">
        <v>0</v>
      </c>
      <c r="E7" s="5" t="n">
        <v>329000</v>
      </c>
    </row>
    <row r="8" spans="1:5">
      <c r="A8" s="4" t="s">
        <v>358</v>
      </c>
      <c r="B8" s="5" t="n">
        <v>-5989000</v>
      </c>
      <c r="C8" s="5" t="n">
        <v>-15156000</v>
      </c>
      <c r="D8" s="5" t="n">
        <v>-21580000</v>
      </c>
      <c r="E8" s="5" t="n">
        <v>-43264000</v>
      </c>
    </row>
    <row r="9" spans="1:5">
      <c r="A9" s="4" t="s">
        <v>359</v>
      </c>
      <c r="B9" s="5" t="n">
        <v>-4581000</v>
      </c>
      <c r="C9" s="5" t="n">
        <v>-4524000</v>
      </c>
      <c r="D9" s="5" t="n">
        <v>-14625000</v>
      </c>
      <c r="E9" s="5" t="n">
        <v>-13839000</v>
      </c>
    </row>
    <row r="10" spans="1:5">
      <c r="A10" s="4" t="s">
        <v>360</v>
      </c>
      <c r="B10" s="5" t="n">
        <v>23000</v>
      </c>
      <c r="C10" s="5" t="n">
        <v>20000</v>
      </c>
      <c r="D10" s="5" t="n">
        <v>69000</v>
      </c>
      <c r="E10" s="5" t="n">
        <v>677000</v>
      </c>
    </row>
    <row r="11" spans="1:5">
      <c r="A11" s="4" t="s">
        <v>96</v>
      </c>
      <c r="B11" s="7" t="n">
        <v>-7774000</v>
      </c>
      <c r="C11" s="7" t="n">
        <v>-16847000</v>
      </c>
      <c r="D11" s="7" t="n">
        <v>-22887000</v>
      </c>
      <c r="E11" s="7" t="n">
        <v>-4376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8</v>
      </c>
      <c r="D1" s="2" t="s">
        <v>1</v>
      </c>
    </row>
    <row r="2" spans="1:5">
      <c r="B2" s="2" t="s">
        <v>2</v>
      </c>
      <c r="C2" s="2" t="s">
        <v>69</v>
      </c>
      <c r="D2" s="2" t="s">
        <v>2</v>
      </c>
      <c r="E2" s="2" t="s">
        <v>69</v>
      </c>
    </row>
    <row r="3" spans="1:5">
      <c r="A3" s="4" t="s">
        <v>362</v>
      </c>
      <c r="B3" s="4" t="s">
        <v>363</v>
      </c>
      <c r="C3" s="4" t="s">
        <v>363</v>
      </c>
      <c r="D3" s="4" t="s">
        <v>363</v>
      </c>
      <c r="E3" s="4" t="s">
        <v>363</v>
      </c>
    </row>
    <row r="4" spans="1:5">
      <c r="A4" s="4" t="s">
        <v>364</v>
      </c>
    </row>
    <row r="5" spans="1:5">
      <c r="A5" s="4" t="s">
        <v>362</v>
      </c>
      <c r="B5" s="4" t="s">
        <v>365</v>
      </c>
      <c r="C5" s="4" t="s">
        <v>366</v>
      </c>
      <c r="D5" s="4" t="s">
        <v>367</v>
      </c>
      <c r="E5" s="4" t="s">
        <v>368</v>
      </c>
    </row>
    <row r="6" spans="1:5">
      <c r="A6" s="4" t="s">
        <v>369</v>
      </c>
    </row>
    <row r="7" spans="1:5">
      <c r="A7" s="4" t="s">
        <v>362</v>
      </c>
      <c r="B7" s="4" t="s">
        <v>370</v>
      </c>
      <c r="C7" s="4" t="s">
        <v>371</v>
      </c>
      <c r="D7" s="4" t="s">
        <v>372</v>
      </c>
      <c r="E7" s="4" t="s">
        <v>373</v>
      </c>
    </row>
    <row r="8" spans="1:5">
      <c r="A8" s="4" t="s">
        <v>374</v>
      </c>
    </row>
    <row r="9" spans="1:5">
      <c r="A9" s="4" t="s">
        <v>362</v>
      </c>
      <c r="B9" s="4" t="s">
        <v>375</v>
      </c>
      <c r="C9" s="4" t="s">
        <v>49</v>
      </c>
      <c r="D9" s="4" t="s">
        <v>376</v>
      </c>
      <c r="E9" s="4" t="s">
        <v>49</v>
      </c>
    </row>
    <row r="10" spans="1:5">
      <c r="A10" s="4" t="s">
        <v>377</v>
      </c>
    </row>
    <row r="11" spans="1:5">
      <c r="A11" s="4" t="s">
        <v>362</v>
      </c>
      <c r="B11" s="4" t="s">
        <v>378</v>
      </c>
      <c r="C11" s="4" t="s">
        <v>379</v>
      </c>
      <c r="D11" s="4" t="s">
        <v>380</v>
      </c>
      <c r="E11" s="4" t="s">
        <v>3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2</v>
      </c>
      <c r="B1" s="2" t="s">
        <v>2</v>
      </c>
      <c r="C1" s="2" t="s">
        <v>28</v>
      </c>
    </row>
    <row r="2" spans="1:3">
      <c r="A2" s="4" t="s">
        <v>383</v>
      </c>
      <c r="B2" s="7" t="n">
        <v>24143000</v>
      </c>
      <c r="C2" s="7" t="n">
        <v>24302000</v>
      </c>
    </row>
    <row r="3" spans="1:3">
      <c r="A3" s="4" t="s">
        <v>384</v>
      </c>
    </row>
    <row r="4" spans="1:3">
      <c r="A4" s="4" t="s">
        <v>383</v>
      </c>
      <c r="B4" s="5" t="n">
        <v>22763000</v>
      </c>
      <c r="C4" s="5" t="n">
        <v>22783000</v>
      </c>
    </row>
    <row r="5" spans="1:3">
      <c r="A5" s="4" t="s">
        <v>385</v>
      </c>
    </row>
    <row r="6" spans="1:3">
      <c r="A6" s="4" t="s">
        <v>383</v>
      </c>
      <c r="B6" s="7" t="n">
        <v>1380000</v>
      </c>
      <c r="C6" s="7" t="n">
        <v>151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3"/>
    <col customWidth="1" max="2" min="2" width="24"/>
  </cols>
  <sheetData>
    <row r="1" spans="1:2">
      <c r="A1" s="1" t="s">
        <v>386</v>
      </c>
      <c r="B1" s="2" t="s">
        <v>1</v>
      </c>
    </row>
    <row r="2" spans="1:2">
      <c r="B2" s="2" t="s">
        <v>387</v>
      </c>
    </row>
    <row r="3" spans="1:2">
      <c r="A3" s="4" t="s">
        <v>388</v>
      </c>
    </row>
    <row r="4" spans="1:2">
      <c r="A4" s="4" t="s">
        <v>389</v>
      </c>
      <c r="B4" s="4" t="s">
        <v>390</v>
      </c>
    </row>
    <row r="5" spans="1:2">
      <c r="A5" s="4" t="s">
        <v>391</v>
      </c>
      <c r="B5" s="5" t="n">
        <v>48000</v>
      </c>
    </row>
    <row r="6" spans="1:2">
      <c r="A6" s="4" t="s">
        <v>392</v>
      </c>
      <c r="B6" s="5" t="n">
        <v>2</v>
      </c>
    </row>
    <row r="7" spans="1:2">
      <c r="A7" s="4" t="s">
        <v>393</v>
      </c>
      <c r="B7" s="4" t="s">
        <v>394</v>
      </c>
    </row>
    <row r="8" spans="1:2">
      <c r="A8" s="4" t="s">
        <v>395</v>
      </c>
      <c r="B8" s="5" t="n">
        <v>2</v>
      </c>
    </row>
    <row r="9" spans="1:2">
      <c r="A9" s="4" t="s">
        <v>396</v>
      </c>
      <c r="B9" s="4" t="s">
        <v>397</v>
      </c>
    </row>
    <row r="10" spans="1:2">
      <c r="A10" s="4" t="s">
        <v>398</v>
      </c>
    </row>
    <row r="11" spans="1:2">
      <c r="A11" s="4" t="s">
        <v>389</v>
      </c>
      <c r="B11" s="4" t="s">
        <v>399</v>
      </c>
    </row>
    <row r="12" spans="1:2">
      <c r="A12" s="4" t="s">
        <v>391</v>
      </c>
      <c r="B12" s="5" t="n">
        <v>13000</v>
      </c>
    </row>
    <row r="13" spans="1:2">
      <c r="A13" s="4" t="s">
        <v>392</v>
      </c>
      <c r="B13" s="5" t="n">
        <v>1</v>
      </c>
    </row>
    <row r="14" spans="1:2">
      <c r="A14" s="4" t="s">
        <v>393</v>
      </c>
      <c r="B14" s="4" t="s">
        <v>400</v>
      </c>
    </row>
    <row r="15" spans="1:2">
      <c r="A15" s="4" t="s">
        <v>395</v>
      </c>
      <c r="B15" s="5" t="n">
        <v>1</v>
      </c>
    </row>
    <row r="16" spans="1:2">
      <c r="A16" s="4" t="s">
        <v>396</v>
      </c>
      <c r="B16" s="4" t="s">
        <v>401</v>
      </c>
    </row>
    <row r="17" spans="1:2">
      <c r="A17" s="4" t="s">
        <v>402</v>
      </c>
    </row>
    <row r="18" spans="1:2">
      <c r="A18" s="4" t="s">
        <v>389</v>
      </c>
      <c r="B18" s="4" t="s">
        <v>403</v>
      </c>
    </row>
    <row r="19" spans="1:2">
      <c r="A19" s="4" t="s">
        <v>391</v>
      </c>
      <c r="B19" s="5" t="n">
        <v>42000</v>
      </c>
    </row>
    <row r="20" spans="1:2">
      <c r="A20" s="4" t="s">
        <v>392</v>
      </c>
      <c r="B20" s="5" t="n">
        <v>1</v>
      </c>
    </row>
    <row r="21" spans="1:2">
      <c r="A21" s="4" t="s">
        <v>393</v>
      </c>
      <c r="B21" s="4" t="s">
        <v>404</v>
      </c>
    </row>
    <row r="22" spans="1:2">
      <c r="A22" s="4" t="s">
        <v>395</v>
      </c>
      <c r="B22" s="5" t="n">
        <v>2</v>
      </c>
    </row>
    <row r="23" spans="1:2">
      <c r="A23" s="4" t="s">
        <v>396</v>
      </c>
      <c r="B23" s="4" t="s">
        <v>405</v>
      </c>
    </row>
    <row r="24" spans="1:2">
      <c r="A24" s="4" t="s">
        <v>406</v>
      </c>
    </row>
    <row r="25" spans="1:2">
      <c r="A25" s="4" t="s">
        <v>389</v>
      </c>
      <c r="B25" s="4" t="s">
        <v>407</v>
      </c>
    </row>
    <row r="26" spans="1:2">
      <c r="A26" s="4" t="s">
        <v>391</v>
      </c>
      <c r="B26" s="5" t="n">
        <v>26000</v>
      </c>
    </row>
    <row r="27" spans="1:2">
      <c r="A27" s="4" t="s">
        <v>392</v>
      </c>
      <c r="B27" s="5" t="n">
        <v>1</v>
      </c>
    </row>
    <row r="28" spans="1:2">
      <c r="A28" s="4" t="s">
        <v>393</v>
      </c>
      <c r="B28" s="4" t="s">
        <v>408</v>
      </c>
    </row>
    <row r="29" spans="1:2">
      <c r="A29" s="4" t="s">
        <v>395</v>
      </c>
      <c r="B29" s="5" t="n">
        <v>2</v>
      </c>
    </row>
    <row r="30" spans="1:2">
      <c r="A30" s="4" t="s">
        <v>396</v>
      </c>
      <c r="B30" s="4" t="s">
        <v>409</v>
      </c>
    </row>
    <row r="31" spans="1:2">
      <c r="A31" s="4" t="s">
        <v>410</v>
      </c>
    </row>
    <row r="32" spans="1:2">
      <c r="A32" s="4" t="s">
        <v>389</v>
      </c>
      <c r="B32" s="4" t="s">
        <v>407</v>
      </c>
    </row>
    <row r="33" spans="1:2">
      <c r="A33" s="4" t="s">
        <v>391</v>
      </c>
      <c r="B33" s="5" t="n">
        <v>25000</v>
      </c>
    </row>
    <row r="34" spans="1:2">
      <c r="A34" s="4" t="s">
        <v>392</v>
      </c>
      <c r="B34" s="5" t="n">
        <v>1</v>
      </c>
    </row>
    <row r="35" spans="1:2">
      <c r="A35" s="4" t="s">
        <v>393</v>
      </c>
      <c r="B35" s="4" t="s">
        <v>408</v>
      </c>
    </row>
    <row r="36" spans="1:2">
      <c r="A36" s="4" t="s">
        <v>395</v>
      </c>
      <c r="B36" s="5" t="n">
        <v>2</v>
      </c>
    </row>
    <row r="37" spans="1:2">
      <c r="A37" s="4" t="s">
        <v>396</v>
      </c>
      <c r="B37"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11</v>
      </c>
      <c r="B1" s="2" t="s">
        <v>412</v>
      </c>
    </row>
    <row r="2" spans="1:2">
      <c r="A2" s="3" t="s">
        <v>165</v>
      </c>
    </row>
    <row r="3" spans="1:2">
      <c r="A3" s="4" t="s">
        <v>413</v>
      </c>
      <c r="B3" s="7" t="n">
        <v>575000</v>
      </c>
    </row>
    <row r="4" spans="1:2">
      <c r="A4" s="4" t="s">
        <v>414</v>
      </c>
      <c r="B4" s="5" t="n">
        <v>2243000</v>
      </c>
    </row>
    <row r="5" spans="1:2">
      <c r="A5" s="4" t="s">
        <v>415</v>
      </c>
      <c r="B5" s="5" t="n">
        <v>2086000</v>
      </c>
    </row>
    <row r="6" spans="1:2">
      <c r="A6" s="4" t="s">
        <v>416</v>
      </c>
      <c r="B6" s="5" t="n">
        <v>2083000</v>
      </c>
    </row>
    <row r="7" spans="1:2">
      <c r="A7" s="4" t="s">
        <v>417</v>
      </c>
      <c r="B7" s="5" t="n">
        <v>2138000</v>
      </c>
    </row>
    <row r="8" spans="1:2">
      <c r="A8" s="4" t="s">
        <v>418</v>
      </c>
      <c r="B8" s="5" t="n">
        <v>7936000</v>
      </c>
    </row>
    <row r="9" spans="1:2">
      <c r="A9" s="4" t="s">
        <v>419</v>
      </c>
      <c r="B9" s="7" t="n">
        <v>1706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 customWidth="1" max="5" min="5" width="21"/>
    <col customWidth="1" max="6" min="6" width="27"/>
    <col customWidth="1" max="7" min="7" width="24"/>
    <col customWidth="1" max="8" min="8" width="21"/>
  </cols>
  <sheetData>
    <row r="1" spans="1:8">
      <c r="A1" s="1" t="s">
        <v>420</v>
      </c>
      <c r="B1" s="2" t="s">
        <v>241</v>
      </c>
      <c r="F1" s="2" t="s">
        <v>421</v>
      </c>
      <c r="G1" s="2" t="s">
        <v>1</v>
      </c>
    </row>
    <row r="2" spans="1:8">
      <c r="B2" s="2" t="s">
        <v>422</v>
      </c>
      <c r="C2" s="2" t="s">
        <v>423</v>
      </c>
      <c r="D2" s="2" t="s">
        <v>424</v>
      </c>
      <c r="E2" s="2" t="s">
        <v>425</v>
      </c>
      <c r="F2" s="2" t="s">
        <v>426</v>
      </c>
      <c r="G2" s="2" t="s">
        <v>427</v>
      </c>
      <c r="H2" s="2" t="s">
        <v>428</v>
      </c>
    </row>
    <row r="3" spans="1:8">
      <c r="A3" s="4" t="s">
        <v>402</v>
      </c>
    </row>
    <row r="4" spans="1:8">
      <c r="A4" s="4" t="s">
        <v>391</v>
      </c>
      <c r="G4" s="5" t="n">
        <v>42000</v>
      </c>
    </row>
    <row r="5" spans="1:8">
      <c r="A5" s="4" t="s">
        <v>393</v>
      </c>
      <c r="G5" s="4" t="s">
        <v>404</v>
      </c>
    </row>
    <row r="6" spans="1:8">
      <c r="A6" s="4" t="s">
        <v>396</v>
      </c>
      <c r="G6" s="4" t="s">
        <v>405</v>
      </c>
    </row>
    <row r="7" spans="1:8">
      <c r="A7" s="4" t="s">
        <v>125</v>
      </c>
    </row>
    <row r="8" spans="1:8">
      <c r="A8" s="4" t="s">
        <v>306</v>
      </c>
      <c r="G8" s="7" t="n">
        <v>11944000</v>
      </c>
    </row>
    <row r="9" spans="1:8">
      <c r="A9" s="4" t="s">
        <v>307</v>
      </c>
      <c r="G9" s="5" t="n">
        <v>340000</v>
      </c>
      <c r="H9" s="7" t="n">
        <v>633000</v>
      </c>
    </row>
    <row r="10" spans="1:8">
      <c r="A10" s="4" t="s">
        <v>127</v>
      </c>
    </row>
    <row r="11" spans="1:8">
      <c r="A11" s="4" t="s">
        <v>306</v>
      </c>
      <c r="E11" s="7" t="n">
        <v>1634000</v>
      </c>
    </row>
    <row r="12" spans="1:8">
      <c r="A12" s="4" t="s">
        <v>307</v>
      </c>
      <c r="G12" s="5" t="n">
        <v>58000</v>
      </c>
      <c r="H12" s="7" t="n">
        <v>1000</v>
      </c>
    </row>
    <row r="13" spans="1:8">
      <c r="A13" s="4" t="s">
        <v>429</v>
      </c>
    </row>
    <row r="14" spans="1:8">
      <c r="A14" s="4" t="s">
        <v>306</v>
      </c>
      <c r="G14" s="5" t="n">
        <v>3916000</v>
      </c>
    </row>
    <row r="15" spans="1:8">
      <c r="A15" s="4" t="s">
        <v>307</v>
      </c>
      <c r="G15" s="5" t="n">
        <v>112000</v>
      </c>
    </row>
    <row r="16" spans="1:8">
      <c r="A16" s="4" t="s">
        <v>310</v>
      </c>
      <c r="G16" s="7" t="n">
        <v>9115000</v>
      </c>
    </row>
    <row r="17" spans="1:8">
      <c r="A17" s="4" t="s">
        <v>430</v>
      </c>
    </row>
    <row r="18" spans="1:8">
      <c r="A18" s="4" t="s">
        <v>391</v>
      </c>
      <c r="D18" s="5" t="n">
        <v>84000</v>
      </c>
    </row>
    <row r="19" spans="1:8">
      <c r="A19" s="4" t="s">
        <v>393</v>
      </c>
      <c r="D19" s="4" t="s">
        <v>431</v>
      </c>
    </row>
    <row r="20" spans="1:8">
      <c r="A20" s="4" t="s">
        <v>396</v>
      </c>
      <c r="D20" s="4" t="s">
        <v>432</v>
      </c>
    </row>
    <row r="21" spans="1:8">
      <c r="A21" s="4" t="s">
        <v>433</v>
      </c>
      <c r="D21" s="7" t="n">
        <v>1269000</v>
      </c>
    </row>
    <row r="22" spans="1:8">
      <c r="A22" s="4" t="s">
        <v>434</v>
      </c>
    </row>
    <row r="23" spans="1:8">
      <c r="A23" s="4" t="s">
        <v>306</v>
      </c>
      <c r="B23" s="7" t="n">
        <v>13341000</v>
      </c>
    </row>
    <row r="24" spans="1:8">
      <c r="A24" s="4" t="s">
        <v>435</v>
      </c>
      <c r="B24" s="5" t="n">
        <v>26581596</v>
      </c>
    </row>
    <row r="25" spans="1:8">
      <c r="A25" s="4" t="s">
        <v>436</v>
      </c>
    </row>
    <row r="26" spans="1:8">
      <c r="A26" s="4" t="s">
        <v>306</v>
      </c>
      <c r="F26" s="7" t="n">
        <v>7133000</v>
      </c>
    </row>
    <row r="27" spans="1:8">
      <c r="A27" s="4" t="s">
        <v>435</v>
      </c>
      <c r="F27" s="5" t="n">
        <v>15308300</v>
      </c>
    </row>
    <row r="28" spans="1:8">
      <c r="A28" s="4" t="s">
        <v>310</v>
      </c>
      <c r="B28" s="7" t="n">
        <v>7190000</v>
      </c>
    </row>
    <row r="29" spans="1:8">
      <c r="A29" s="4" t="s">
        <v>437</v>
      </c>
    </row>
    <row r="30" spans="1:8">
      <c r="A30" s="4" t="s">
        <v>306</v>
      </c>
      <c r="B30" s="7" t="n">
        <v>6006000</v>
      </c>
    </row>
    <row r="31" spans="1:8">
      <c r="A31" s="4" t="s">
        <v>435</v>
      </c>
      <c r="B31" s="5" t="n">
        <v>11273296</v>
      </c>
    </row>
    <row r="32" spans="1:8">
      <c r="A32" s="4" t="s">
        <v>310</v>
      </c>
      <c r="B32" s="7" t="n">
        <v>3109000</v>
      </c>
    </row>
    <row r="33" spans="1:8">
      <c r="A33" s="4" t="s">
        <v>438</v>
      </c>
    </row>
    <row r="34" spans="1:8">
      <c r="A34" s="4" t="s">
        <v>439</v>
      </c>
      <c r="C34" s="4" t="s">
        <v>440</v>
      </c>
    </row>
    <row r="35" spans="1:8">
      <c r="A35" s="4" t="s">
        <v>282</v>
      </c>
      <c r="C35" s="9" t="n">
        <v>0.65625</v>
      </c>
    </row>
    <row r="36" spans="1:8">
      <c r="A36" s="4" t="s">
        <v>283</v>
      </c>
      <c r="C36" s="4" t="s">
        <v>284</v>
      </c>
    </row>
    <row r="37" spans="1:8">
      <c r="A37" s="4" t="s">
        <v>441</v>
      </c>
      <c r="C37" s="7" t="n">
        <v>25</v>
      </c>
    </row>
    <row r="38" spans="1:8">
      <c r="A38" s="4" t="s">
        <v>442</v>
      </c>
      <c r="C38" s="4" t="s">
        <v>443</v>
      </c>
    </row>
    <row r="39" spans="1:8">
      <c r="A39" s="4" t="s">
        <v>289</v>
      </c>
      <c r="C39" s="4" t="s">
        <v>444</v>
      </c>
    </row>
    <row r="40" spans="1:8">
      <c r="A40" s="4" t="s">
        <v>291</v>
      </c>
      <c r="C40" s="4" t="s">
        <v>445</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96</v>
      </c>
      <c r="B4" s="7" t="n">
        <v>-22887000</v>
      </c>
      <c r="C4" s="7" t="n">
        <v>-43768000</v>
      </c>
    </row>
    <row r="5" spans="1:3">
      <c r="A5" s="3" t="s">
        <v>97</v>
      </c>
    </row>
    <row r="6" spans="1:3">
      <c r="A6" s="4" t="s">
        <v>98</v>
      </c>
      <c r="B6" s="5" t="n">
        <v>2591000</v>
      </c>
      <c r="C6" s="5" t="n">
        <v>3740000</v>
      </c>
    </row>
    <row r="7" spans="1:3">
      <c r="A7" s="4" t="s">
        <v>99</v>
      </c>
      <c r="B7" s="5" t="n">
        <v>1850000</v>
      </c>
      <c r="C7" s="5" t="n">
        <v>921000</v>
      </c>
    </row>
    <row r="8" spans="1:3">
      <c r="A8" s="4" t="s">
        <v>100</v>
      </c>
      <c r="B8" s="5" t="n">
        <v>0</v>
      </c>
      <c r="C8" s="5" t="n">
        <v>14000</v>
      </c>
    </row>
    <row r="9" spans="1:3">
      <c r="A9" s="3" t="s">
        <v>101</v>
      </c>
    </row>
    <row r="10" spans="1:3">
      <c r="A10" s="4" t="s">
        <v>31</v>
      </c>
      <c r="B10" s="5" t="n">
        <v>-3024000</v>
      </c>
      <c r="C10" s="5" t="n">
        <v>-4786000</v>
      </c>
    </row>
    <row r="11" spans="1:3">
      <c r="A11" s="4" t="s">
        <v>32</v>
      </c>
      <c r="B11" s="5" t="n">
        <v>-17643000</v>
      </c>
      <c r="C11" s="5" t="n">
        <v>-7835000</v>
      </c>
    </row>
    <row r="12" spans="1:3">
      <c r="A12" s="4" t="s">
        <v>33</v>
      </c>
      <c r="B12" s="5" t="n">
        <v>-396000</v>
      </c>
      <c r="C12" s="5" t="n">
        <v>-991000</v>
      </c>
    </row>
    <row r="13" spans="1:3">
      <c r="A13" s="4" t="s">
        <v>102</v>
      </c>
      <c r="B13" s="5" t="n">
        <v>233000</v>
      </c>
      <c r="C13" s="5" t="n">
        <v>-211000</v>
      </c>
    </row>
    <row r="14" spans="1:3">
      <c r="A14" s="4" t="s">
        <v>40</v>
      </c>
      <c r="B14" s="5" t="n">
        <v>-1153000</v>
      </c>
      <c r="C14" s="5" t="n">
        <v>-4289000</v>
      </c>
    </row>
    <row r="15" spans="1:3">
      <c r="A15" s="4" t="s">
        <v>41</v>
      </c>
      <c r="B15" s="5" t="n">
        <v>-4467000</v>
      </c>
      <c r="C15" s="5" t="n">
        <v>3065000</v>
      </c>
    </row>
    <row r="16" spans="1:3">
      <c r="A16" s="4" t="s">
        <v>103</v>
      </c>
      <c r="B16" s="5" t="n">
        <v>-184000</v>
      </c>
      <c r="C16" s="5" t="n">
        <v>-109000</v>
      </c>
    </row>
    <row r="17" spans="1:3">
      <c r="A17" s="4" t="s">
        <v>43</v>
      </c>
      <c r="B17" s="5" t="n">
        <v>16337000</v>
      </c>
      <c r="C17" s="5" t="n">
        <v>8788000</v>
      </c>
    </row>
    <row r="18" spans="1:3">
      <c r="A18" s="4" t="s">
        <v>44</v>
      </c>
      <c r="B18" s="5" t="n">
        <v>1998000</v>
      </c>
      <c r="C18" s="5" t="n">
        <v>11070000</v>
      </c>
    </row>
    <row r="19" spans="1:3">
      <c r="A19" s="4" t="s">
        <v>104</v>
      </c>
      <c r="B19" s="5" t="n">
        <v>-801000</v>
      </c>
      <c r="C19" s="5" t="n">
        <v>610000</v>
      </c>
    </row>
    <row r="20" spans="1:3">
      <c r="A20" s="4" t="s">
        <v>47</v>
      </c>
      <c r="B20" s="5" t="n">
        <v>-70000</v>
      </c>
      <c r="C20" s="5" t="n">
        <v>-193000</v>
      </c>
    </row>
    <row r="21" spans="1:3">
      <c r="A21" s="4" t="s">
        <v>105</v>
      </c>
      <c r="B21" s="5" t="n">
        <v>-27616000</v>
      </c>
      <c r="C21" s="5" t="n">
        <v>-33974000</v>
      </c>
    </row>
    <row r="22" spans="1:3">
      <c r="A22" s="3" t="s">
        <v>106</v>
      </c>
    </row>
    <row r="23" spans="1:3">
      <c r="A23" s="4" t="s">
        <v>107</v>
      </c>
      <c r="B23" s="5" t="n">
        <v>-1280000</v>
      </c>
      <c r="C23" s="5" t="n">
        <v>-7909000</v>
      </c>
    </row>
    <row r="24" spans="1:3">
      <c r="A24" s="4" t="s">
        <v>108</v>
      </c>
      <c r="B24" s="5" t="n">
        <v>-1159000</v>
      </c>
      <c r="C24" s="5" t="n">
        <v>426000</v>
      </c>
    </row>
    <row r="25" spans="1:3">
      <c r="A25" s="4" t="s">
        <v>109</v>
      </c>
      <c r="B25" s="5" t="n">
        <v>-2439000</v>
      </c>
      <c r="C25" s="5" t="n">
        <v>-7483000</v>
      </c>
    </row>
    <row r="26" spans="1:3">
      <c r="A26" s="3" t="s">
        <v>110</v>
      </c>
    </row>
    <row r="27" spans="1:3">
      <c r="A27" s="4" t="s">
        <v>111</v>
      </c>
      <c r="B27" s="5" t="n">
        <v>11604000</v>
      </c>
      <c r="C27" s="5" t="n">
        <v>43498000</v>
      </c>
    </row>
    <row r="28" spans="1:3">
      <c r="A28" s="4" t="s">
        <v>112</v>
      </c>
      <c r="B28" s="5" t="n">
        <v>1576000</v>
      </c>
      <c r="C28" s="5" t="n">
        <v>59000</v>
      </c>
    </row>
    <row r="29" spans="1:3">
      <c r="A29" s="4" t="s">
        <v>113</v>
      </c>
      <c r="B29" s="5" t="n">
        <v>254000</v>
      </c>
      <c r="C29" s="5" t="n">
        <v>334000</v>
      </c>
    </row>
    <row r="30" spans="1:3">
      <c r="A30" s="4" t="s">
        <v>114</v>
      </c>
      <c r="B30" s="5" t="n">
        <v>0</v>
      </c>
      <c r="C30" s="5" t="n">
        <v>138000</v>
      </c>
    </row>
    <row r="31" spans="1:3">
      <c r="A31" s="4" t="s">
        <v>115</v>
      </c>
      <c r="B31" s="5" t="n">
        <v>-3198000</v>
      </c>
      <c r="C31" s="5" t="n">
        <v>-3103000</v>
      </c>
    </row>
    <row r="32" spans="1:3">
      <c r="A32" s="4" t="s">
        <v>116</v>
      </c>
      <c r="B32" s="5" t="n">
        <v>-65000</v>
      </c>
      <c r="C32" s="5" t="n">
        <v>0</v>
      </c>
    </row>
    <row r="33" spans="1:3">
      <c r="A33" s="4" t="s">
        <v>117</v>
      </c>
      <c r="B33" s="5" t="n">
        <v>10171000</v>
      </c>
      <c r="C33" s="5" t="n">
        <v>40926000</v>
      </c>
    </row>
    <row r="34" spans="1:3">
      <c r="A34" s="4" t="s">
        <v>118</v>
      </c>
      <c r="B34" s="5" t="n">
        <v>-19884000</v>
      </c>
      <c r="C34" s="5" t="n">
        <v>-531000</v>
      </c>
    </row>
    <row r="35" spans="1:3">
      <c r="A35" s="4" t="s">
        <v>119</v>
      </c>
      <c r="B35" s="5" t="n">
        <v>61412000</v>
      </c>
      <c r="C35" s="5" t="n">
        <v>68001000</v>
      </c>
    </row>
    <row r="36" spans="1:3">
      <c r="A36" s="4" t="s">
        <v>120</v>
      </c>
      <c r="B36" s="5" t="n">
        <v>41528000</v>
      </c>
      <c r="C36" s="5" t="n">
        <v>67470000</v>
      </c>
    </row>
    <row r="37" spans="1:3">
      <c r="A37" s="3" t="s">
        <v>121</v>
      </c>
    </row>
    <row r="38" spans="1:3">
      <c r="A38" s="4" t="s">
        <v>122</v>
      </c>
      <c r="B38" s="5" t="n">
        <v>420000</v>
      </c>
      <c r="C38" s="5" t="n">
        <v>1748000</v>
      </c>
    </row>
    <row r="39" spans="1:3">
      <c r="A39" s="4" t="s">
        <v>123</v>
      </c>
      <c r="B39" s="7" t="n">
        <v>31900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4</v>
      </c>
      <c r="B1" s="2" t="s">
        <v>1</v>
      </c>
    </row>
    <row r="2" spans="1:3">
      <c r="B2" s="2" t="s">
        <v>2</v>
      </c>
      <c r="C2" s="2" t="s">
        <v>69</v>
      </c>
    </row>
    <row r="3" spans="1:3">
      <c r="A3" s="4" t="s">
        <v>125</v>
      </c>
    </row>
    <row r="4" spans="1:3">
      <c r="A4" s="4" t="s">
        <v>126</v>
      </c>
      <c r="B4" s="7" t="n">
        <v>340000</v>
      </c>
      <c r="C4" s="7" t="n">
        <v>633000</v>
      </c>
    </row>
    <row r="5" spans="1:3">
      <c r="A5" s="4" t="s">
        <v>127</v>
      </c>
    </row>
    <row r="6" spans="1:3">
      <c r="A6" s="4" t="s">
        <v>126</v>
      </c>
      <c r="B6" s="7" t="n">
        <v>58000</v>
      </c>
      <c r="C6" s="7"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46:40Z</dcterms:created>
  <dcterms:modified xmlns:dcterms="http://purl.org/dc/terms/" xmlns:xsi="http://www.w3.org/2001/XMLSchema-instance" xsi:type="dcterms:W3CDTF">2017-03-13T16:46:40Z</dcterms:modified>
</cp:coreProperties>
</file>